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Significant Accounting Policies" sheetId="7" r:id="rId7"/>
    <s:sheet name="Inventories" sheetId="8" r:id="rId8"/>
    <s:sheet name="Property, Plant and Equipment, " sheetId="9" r:id="rId9"/>
    <s:sheet name="Accrued Expenses" sheetId="10" r:id="rId10"/>
    <s:sheet name="Commitments and Contingencies" sheetId="11" r:id="rId11"/>
    <s:sheet name="Net Loss Per Share" sheetId="12" r:id="rId12"/>
    <s:sheet name="Income Taxes" sheetId="13" r:id="rId13"/>
    <s:sheet name="Description of Business and B14" sheetId="14" r:id="rId14"/>
    <s:sheet name="Significant Accounting Polici15" sheetId="15" r:id="rId15"/>
    <s:sheet name="Inventories (Tables)" sheetId="16" r:id="rId16"/>
    <s:sheet name="Property, Plant and Equipment17" sheetId="17" r:id="rId17"/>
    <s:sheet name="Accrued Expenses (Tables)" sheetId="18" r:id="rId18"/>
    <s:sheet name="Commitments and Contingencies (" sheetId="19" r:id="rId19"/>
    <s:sheet name="Net Loss Per Share (Tables)" sheetId="20" r:id="rId20"/>
    <s:sheet name="Description of Business and B21" sheetId="21" r:id="rId21"/>
    <s:sheet name="Significant Accounting Polici22" sheetId="22" r:id="rId22"/>
    <s:sheet name="Significant Accounting Polici23" sheetId="23" r:id="rId23"/>
    <s:sheet name="Significant Accounting Polici24" sheetId="24" r:id="rId24"/>
    <s:sheet name="Inventories - Schedule of Inven" sheetId="25" r:id="rId25"/>
    <s:sheet name="Property, Plant and Equipment26" sheetId="26" r:id="rId26"/>
    <s:sheet name="Property, Plant and Equipment27" sheetId="27" r:id="rId27"/>
    <s:sheet name="Accrued Expenses - Schedule of " sheetId="28" r:id="rId28"/>
    <s:sheet name="Commitments and Contingencies -" sheetId="29" r:id="rId29"/>
    <s:sheet name="Commitments and Contingencies30" sheetId="30" r:id="rId30"/>
    <s:sheet name="Net Loss Per Share - Computatio" sheetId="31" r:id="rId31"/>
    <s:sheet name="Net Loss Per Share - Summary of" sheetId="32" r:id="rId32"/>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SPN</t>
  </si>
  <si>
    <t>Entity Registrant Name</t>
  </si>
  <si>
    <t>ASPEN AEROGEL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 of allowances of $101 and $89, respectively</t>
  </si>
  <si>
    <t>Inventories</t>
  </si>
  <si>
    <t>Prepaid expenses and other current assets</t>
  </si>
  <si>
    <t>Total current assets</t>
  </si>
  <si>
    <t>Property, plant and equipment, net</t>
  </si>
  <si>
    <t>Other assets</t>
  </si>
  <si>
    <t>Total assets</t>
  </si>
  <si>
    <t>Current liabilities:</t>
  </si>
  <si>
    <t>Capital leases, current portion</t>
  </si>
  <si>
    <t>Accounts payable</t>
  </si>
  <si>
    <t>Accrued expenses</t>
  </si>
  <si>
    <t>Deferred revenue</t>
  </si>
  <si>
    <t>Other current liabilities</t>
  </si>
  <si>
    <t>Total current liabilities</t>
  </si>
  <si>
    <t>Capital leases, excluding current portion</t>
  </si>
  <si>
    <t>Other long-term liabilities</t>
  </si>
  <si>
    <t>Total liabilities</t>
  </si>
  <si>
    <t>Commitments and contingencies (Note 6)</t>
  </si>
  <si>
    <t xml:space="preserve"> </t>
  </si>
  <si>
    <t>Stockholders' equity:</t>
  </si>
  <si>
    <t>Preferred stock, $0.00001 par value; 5,000,000 shares authorized, no shares issued and outstanding at September 30, 2016 and December 31, 2015</t>
  </si>
  <si>
    <t>Common stock, $0.00001 par value; 125,000,000 shares authorized, 23,366,937 and 23,184,852 shares issued and outstanding at September 30, 2016 and December 31,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5</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 net</t>
  </si>
  <si>
    <t>Postponed financing costs</t>
  </si>
  <si>
    <t>Total other expense, net</t>
  </si>
  <si>
    <t>Net loss</t>
  </si>
  <si>
    <t>Net loss per share:</t>
  </si>
  <si>
    <t>Basic</t>
  </si>
  <si>
    <t>Diluted</t>
  </si>
  <si>
    <t>Weighted-average common shares outstanding:</t>
  </si>
  <si>
    <t>Basic and diluted</t>
  </si>
  <si>
    <t>Consolidated Statements of Cash Flows - USD ($) $ in Thousands</t>
  </si>
  <si>
    <t>Cash flows from operating activities:</t>
  </si>
  <si>
    <t>Adjustments to reconcile net loss to net cash used in operating activities:</t>
  </si>
  <si>
    <t>Depreciation and amortization</t>
  </si>
  <si>
    <t>Stock-compensation expense</t>
  </si>
  <si>
    <t>Settlement of asset retirement obligation</t>
  </si>
  <si>
    <t>Changes in operating assets and liabilities:</t>
  </si>
  <si>
    <t>Accounts receivable</t>
  </si>
  <si>
    <t>Prepaid expenses and other assets</t>
  </si>
  <si>
    <t>Net cash used in operating activities</t>
  </si>
  <si>
    <t>Cash flows from investing activities:</t>
  </si>
  <si>
    <t>Capital expenditures</t>
  </si>
  <si>
    <t>Purchases of marketable securities</t>
  </si>
  <si>
    <t>Maturity and sale of marketable securities</t>
  </si>
  <si>
    <t>Net cash used in investing activities</t>
  </si>
  <si>
    <t>Cash flows from financing activities:</t>
  </si>
  <si>
    <t>Repayment of obligations under capital lease</t>
  </si>
  <si>
    <t>Payments made for employee restricted stock tax withholdings</t>
  </si>
  <si>
    <t>Payment of deferred financing costs</t>
  </si>
  <si>
    <t>Net cash used in financing activities</t>
  </si>
  <si>
    <t>Net decrease in cash</t>
  </si>
  <si>
    <t>Cash at beginning of period</t>
  </si>
  <si>
    <t>Cash at end of period</t>
  </si>
  <si>
    <t>Supplemental disclosures of cash flow information:</t>
  </si>
  <si>
    <t>Interest paid</t>
  </si>
  <si>
    <t>Income taxes paid</t>
  </si>
  <si>
    <t>Supplemental disclosures of non-cash activities:</t>
  </si>
  <si>
    <t>Changes in accrued capital expenditures</t>
  </si>
  <si>
    <t>Changes in building lease incentives</t>
  </si>
  <si>
    <t>Advanced billings</t>
  </si>
  <si>
    <t>Unpaid financing costs</t>
  </si>
  <si>
    <t>Capitalized leases</t>
  </si>
  <si>
    <t>Description of Business and Basis of Presentation</t>
  </si>
  <si>
    <t>Accounting Policies [Abstract]</t>
  </si>
  <si>
    <t>(1) Description of Business and Basis of
Presentation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which was formed in August 2016.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5 (the Annual
Report), filed with the Securities and Exchange Commission on
March 4, 2016.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16 and the results of its
operations for the three and nine months ended September 30,
2016 and 2015 and the cash flows for the nine months then ended.
The Company has evaluated events through the date of this
filing.
The results of operations for the three and nine months ended
September 30, 2016 are not necessarily indicative of the
results to be expected for the year ending December 31, 2016
or any other period.
There have been no changes to the Company’s significant
accounting policies described in the Annual Report that have had a
material impact on the Company’s consolidated financial
statements and notes thereto.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Significant Accounting Policies</t>
  </si>
  <si>
    <t>(2) Significant Accounting Policie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is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or the three months ended September 30, 2016, three customers
represented 32%, 13% and 10% of total revenue. For the three months
ended September 30, 2015, three customers represented 13%, 12%
and 11% of total revenue.
For the nine months ended September 30, 2016, two customers
represented 20% and 14% of total revenue. For the nine months ended
September 30, 2015, two customers represented 15% and 15% of
total revenue.
At September 30, 2016, the Company had two customers that
accounted for 30% and 15% of accounts receivable. At
December 31, 2015, the Company had three customers that
accounted for 17%, 14% and 13% of accounts receivable.
Revenue Recognition
The Company recognizes revenue from the sale of products and
delivery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
Product Revenue
Product revenue is recognized upon transfer of title and risk of
loss, which is upon shipment or delivery. The Company’s
customary shipping terms are free on board (FOB) shipping
point.
The Company records deferred revenue for product sales when
(i) the Company has delivered products but other revenue
recognition criteria have not been satisfied or (ii) payments
have been received in advance of products being delivered.
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nine months ended September 30, 2016, the Company
granted 75,152 shares of restricted common stock and non-qualified
Three Months Ended Nine Months Ended
2016 2015 2016 2015
(In thousands)
Cost of product revenue $ 241 $ 241 $ 632 $ 647
Research and development expenses 184 181 472 544
Sales and marketing expenses 314 288 852 774
General and administrative expenses 735 766 2,321 2,210
Total stock-based compensation $ 1,474 $ 1,476 $ 4,277 $ 4,175
Pursuant to the “evergreen” provisions of the 2014
Equity Plan, the number of shares of common stock authorized for
issuance under the plan automatically increased by 463,697 shares
to 6,069,201 shares effective January 1, 2016.
As of September 30, 2016, 2,628,813 shares of common stock
were reserved for issuance upon the exercise or vesting, as
appropriate, of outstanding stock-based awards granted under the
2014 Equity Plan. In addition, as of September 30, 2016,
93,014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September 30, 2016, there were 2,845,219 shares of common
stock available for grant under the 2014 Equity Plan.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Nine Months Ended
2016 2015 2016 2015
(In
thousands)
Revenue:
U.S. $ 6,850 $ 12,088 $ 28,471 $ 33,810
International 22,710 19,451 61,628 51,324
Total $ 29,560 $ 31,539 $ 90,099 $ 85,134
Warranty Costs
The Company provides warranties for its products and records the
estimated cost within cost of sales in the period that the related
revenue is recorded. The Company’s standard warranty period
extends to one year from the date of shipment. The standard
warranties provide that the Company’s products will be free
from defects in material and workmanship, and will, under normal
use, conform to the specifications for the product. Historically,
warranty claims and charges have been insignificant.
The Company’s products may be utilized in systems that may
involve new technical demands and new configurations. As such, the
Company will continue to regularly review and assess whether
warranty reserves shall be recorded in the period the related
revenue is recorded. For initial shipments of products where the
Company is unsure of meeting the customer’s specifications,
the Company will defer the recognition of product revenue and
related costs until written customer acceptance is obtained.
During the nine months ended September 30, 2016, the Company
recorded warranty expense of $0.5 million. This specific reserve
was principally related to product warranty claims for a specific
project. These claims were outside of the Company’s typical
experience. As of September 30, 2016, the Company had
satisfied all outstanding warranty claims.
Additionally, during the nine months ended September 30, 2016,
a customer notified the Company of a specific product application
issue. The customer continues to request and receive shipment of
additional aerogel product and no claim has been made. The Company
cannot be certain that it will not be subject to a warranty
claim.
Recently Issued Accounting Standards
In August 2016, the Financial Accounting Standards Board (FASB)
issued Accounting Standards Update (ASU) No. 2016-15,
Statement of Cash Flows (Topic 230): Classification of Certain Cash
Receipts and Cash Payments (ASU 2016-15). This amendment addresses
eight classification issues related to the statement of cash flows.
For public business entities, the amendments in ASU 2016-15
In March 2016, the FASB issued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does not expect
adoption of this standard to have a material impact on its
consolidated results of operations and financial condition.
In February 2016, the FASB issued ASU 2016-02, Leases (Topic 842)
(FASB ASU 2016-02). FASB ASU 2016-02 changes the accounting for
leases and includes a requirement to record all leases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In August 2015, the FASB issued a deferral of ASU 2014-09, Revenue
from Contracts with Customers. The standard will eliminate the
transaction- and industry-specific revenue recognition guidance
under current U.S. GAAP and replace it with a principle based
approach for determining revenue recognition. As a result of the
deferral, public entities are required to apply the revenue
recognition standard for the annual reporting period beginning on
or after December 15, 2017, including interim periods within
that annual reporting period. Early application is not permitted.
The Company has not yet selected a transition method and is
evaluating the effect that the updated standard will have on its
consolidated financial statements and related disclosures.
In July 2015, the FASB issued ASU 2015-11, Inventory (Topic 330),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standards for fiscal years beginning after
December 15, 2016, including interim periods within those
fiscal periods. Early adoption is permitted as of the beginning of
an interim or annual period. The Company does not expect adoption
of this standard to have a material impact on its consolidated
results of operations and financial condition.</t>
  </si>
  <si>
    <t>Inventory Disclosure [Abstract]</t>
  </si>
  <si>
    <t>(3) Inventories
Inventories consist of the following:
September 30, December 31,
(In
thousands)
Raw materials $ 3,862 $ 4,432
Finished goods 9,040 2,100
Total $ 12,902 $ 6,532</t>
  </si>
  <si>
    <t>Property, Plant and Equipment, Net</t>
  </si>
  <si>
    <t>Property, Plant and Equipment [Abstract]</t>
  </si>
  <si>
    <t>(4) Property, Plant and Equipment, Net
Property, plant and equipment consist of the following:
September 30, December 31, Useful life
(In
thousands)
Construction in progress $ 10,830 $ 5,138
—
Buildings 23,901 23,884 30 years
Machinery and equipment 109,156 104,658 3-10 years
Computer equipment and software 7,472 6,888 3 years
Total 151,359 140,568
Accumulated depreciation (69,454 ) (62,246 )
Property, plant and equipment, net $ 81,905 $ 78,322
Depreciation expense was $7.3 million and $7.4 million
for the nine months ended September 30, 2016 and 2015,
respectively.
Construction in progress totaled $10.8 million and
$5.1 million at September 30, 2016 and December 31,
2015, respectively, which included engineering designs and other
pre-construction costs for the planned manufacturing facility in
Statesboro, Georgia of $6.3 million and $2.3 million at
September 30, 2016 and December 31, 2015,
respectively.</t>
  </si>
  <si>
    <t>Accrued Expenses</t>
  </si>
  <si>
    <t>Payables and Accruals [Abstract]</t>
  </si>
  <si>
    <t>(5) Accrued Expenses
Accrued expenses consist of the following:
September 30, December 31,
(In
thousands)
Employee compensation $ 2,452 $ 4,184
Other accrued expenses 1,693 1,384
Total $ 4,145 $ 5,568</t>
  </si>
  <si>
    <t>Commitments and Contingencies</t>
  </si>
  <si>
    <t>Commitments and Contingencies Disclosure [Abstract]</t>
  </si>
  <si>
    <t>(6) Commitments and Contingencies
Customer Supply Agreement
On June 21, 2016, the Company entered into a supply agreement
and a side agreement (together, the supply agreement) and a joint
development agreement with BASF SE (BASF). Pursuant to the supply
agreement, the Company will sell exclusively to BASF the
Company’s Spaceloft ®
In addition, BASF will make a non-interest bearing prepayment to
the Company in the aggregate amount of $22 million during the
construction of the planned manufacturing facility in Statesboro,
Georgia (Plant Two), subject to the Company’s prior
satisfaction of certain preconditions related to the finalization
of certain aspects of the product specification and the progress of
the financing and construction of Plant Two, including securing a
debt commitment from a third party lender for at least
$30 million. BASF is obligated to pay the prepayment to the
Company in eight equal consecutive quarterly installments
commencing on the later of (i) October 1, 2016 or
(ii) the first day of the calendar quarter following the date
on which the Plant Two progress preconditions are met. Once
commenced, BASF’s obligation to make such quarterly payments
shall be subject to postponement in the event of delays of three
months or more in the projected date of completion of Plant Two by
a commensurate number of months.
After October 1, 2018, the Company will, at BASF’s
instruction, credit up to 25.3% of any amounts invoiced by the
Company for Spaceloft ®
As of September 30, 2016, the Company anticipates that the general
uncertainty in the energy markets and recent weakness in the
downstream markets will continue into 2017. With this view of the
market, the Company had elected to temporarily delay the board
approved Plant Two project and its related financing to better
align the capacity expansion with the Company’s assessment of
demand for the 2018 to 2020 period. As a result, the Company has
yet to fulfill certain of the prepayment preconditions and
commencement of the quarterly prepayments from BASF will be delayed
until such preconditions are satisfied.
Financing Costs
During the nine months ended September 30, 2016, the Company
engaged with a third party lender to secure a debt commitment to
support the construction of Plant Two. During the three months
ended September 2016, the Company decided, at its sole discretion,
to temporarily delay both the Plant Two project and its related
financing to better align the capacity expansion with the
Company’s assessment of demand for the 2018 to 2020 period.
In addition, the Company anticipates that debt commitments from
third party lenders will be postponed for a period of at least six
months. As a result, the Company recorded a $0.6 million charge
included in other expense, net for postponed financing costs. The
charge included legal fees incurred by the Company itself and on
behalf of the potential lender.
Asset Retirement Obligation
As of December 31, 2015, the Company had asset retirement
obligations (ARO) arising from requirements to perform certain
asset retirement activities upon the termination of its
Northborough, Massachusetts facility lease and upon disposal of
certain machinery and equipment.
During the nine months ended September 30, 2016, the Company
incurred approximately $0.2 million in expenditures in support of
completing the restoration of 31,577 square feet of space formerly
utilized for manufacturing operations in the Northborough,
Massachusetts facility. This manufacturing space was vacated and
returned to the landlord on July 1, 2016.
On June 29, 2016, the Company executed an agreement to remain
at the Northborough, Massachusetts facility through
December 31, 2026. As part of the new agreement, the
Company’s obligation to restore the remaining space in the
Northborough facility was eliminated. The settlement of the
remaining reserve balance of approximately $0.2 million was
reclassified to accrued expenses and will be amortized as a
reduction to rent expense over the term of the new lease
agreement.
Nine Months Ended 2016
(In thousands)
Balance at beginning of period $ 397
Expenditures (156 )
Settlement of asset retirement obligation (241 )
Balance at end of period $
—
Revolving Line of Credit
The Company maintains a revolving credit facility with Silicon
Valley Bank. On August 19, 2016, the Company amended the
Amended and Restated Loan and Security Agreement with Silicon
Valley Bank, which was originally effective from August 31,
2014 to August 31, 2016 (the Credit Facility), pursuant to
which, the Credit Facility’s maturity date was extended to
November 29, 2016. The Company may borrow up to $20 million
under the facility subject to compliance with certain covenants and
borrowing base limitations. At the Company’s election, 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revolving
line facility fee of 0.5% per annum of the average unused
portion of the revolving credit facility. The revolving credit
facility is secured by a first priority security interest in all
assets of the Company, including those at the East Providence
facility, except for certain exclusions.
At both September 30, 2016 and December 31, 2015, the
Company had no amounts drawn on the revolving credit facility.
Under the revolving credit facility, the Company is required to
comply with financial covenants relating to, among other items,
minimum Adjusted EBITDA, maximum unfinanced capital expenditures
and other non-financial covenants. At September 30, 2016, the
Company was in compliance with all such financial covenants.
Pursuant to the terms of its existing Northborough, Massachusetts
facility lease, the Company has been required to provide the
landlord with letters of credit securing certain obligations. In
addition, the Company has been required to provide certain
customers with letters of credit securing obligations under
commercial contracts. The Company had outstanding letters of credit
backed by the revolving credit facility of $2.5 million and $2.7
million September 30, 2016 and December 31, 2015,
respectively, which reduce the funds otherwise available to the
Company under the revolving credit facility. Based on the available
borrowing base and net of the $2.5 million of outstanding letters
of credit, the amount available to the Company under the revolving
credit facility at September 30, 2016 was $12.5 million.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
Operating Leases
On June 29, 2016, the Company entered into a new agreement
with Cabot II- MA1M03, LLC (Cabot Properties) to lease
approximately 51,650 square feet of office space in Northborough,
MA, the location of the Company’s current headquarters. The
new lease follows the existing lease between the Company and
Cabot Properties that expires on December 31, 2016. The lease
term will commence on January 1, 2017 and expire on
December 31, 2026. The annual base rent associated with the
lease will be approximately $408,000 during the first year of the
lease, and increase by approximately 3% annually for the term of
the lease. The lease also provides for the payment by the Company
of its pro rata share of real estate taxes and certain other
expenses. Prior to the expiration of the lease term, the Company
will have the right to extend the lease for an additional term of
three years.
Under the terms of the new lease, Cabot Properties will provide the
Company with an allowance of up to $1.2 million to be utilized
for improvements to the leased premises. The Company will
account for the reimbursements from Cabot Properties for such
improvements as a lease obligation incentive. In addition, the new
lease eliminated the Company’s asset retirement obligations
under the existing lease. The settlement of the remaining asset
retirement reserve balance of approximately $0.2 million was
reclassified to other liabilities. These amounts will be recorded
as a component of deferred rent in determining the minimum lease
payments for the property. As of September 30, 2016, the
Company had capitalized $0.4 million in leasehold improvement
costs.</t>
  </si>
  <si>
    <t>Net Loss Per Share</t>
  </si>
  <si>
    <t>Earnings Per Share [Abstract]</t>
  </si>
  <si>
    <t>(7) Net Loss Per Share
The computation of basic and diluted net loss per share consists of
the following:
Three Months Ended Nine Months Ended
2016 2015 2016 2015
(In thousands,
except share and per share data)
Numerator:
Net loss $ (3,097 ) $ (2,522 ) $ (6,281 ) $ (8,055 )
Denominator:
Weighted average shares outstanding, basic and diluted 23,168,251 23,060,456 23,114,280 23,017,822
Net loss per share, basic and diluted $ (0.13 ) $ (0.11 ) $ (0.27 ) $ (0.35 )
Potentially dilutive common shares that were excluded from the
computation of diluted net loss per share because they were
anti-dilutive consist of the following:
Three Months Ended Nine Months Ended
2016 2015 2016 2015
Common stock options 2,044,840 1,224,279 2,044,840 1,224,279
Restricted common stock units 677,001 405,463 677,001 405,463
Common stock warrants 115 131 115 131
Restricted common stock awards 153,277 54,005 153,277 54,005
Total 2,875,233 1,683,878 2,875,233 1,683,878
In the table above, anti-dilutive shares consist of those common
stock equivalents that have (i) an exercise price that exceeds
the average stock price for the period or (ii) related average
unrecognized stock compensation expense sufficient to buy-back the
entire amount of shares. The Company excludes the shares issued in
connection with restricted stock awards from the calculation of
basic weighted average common shares outstanding until the
restrictions lapse.</t>
  </si>
  <si>
    <t>Income Taxes</t>
  </si>
  <si>
    <t>Income Tax Disclosure [Abstract]</t>
  </si>
  <si>
    <t>(8) Income Taxes
The Company incurred net operating losses and recorded a full
valuation allowance against net deferred tax assets for all periods
presented. Accordingly, the Company has not recorded a provision
for federal or state income taxes.</t>
  </si>
  <si>
    <t>Description of Business and Basis of Presentation (Policies)</t>
  </si>
  <si>
    <t>Nature of Business</t>
  </si>
  <si>
    <t>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which was formed in August 2016.</t>
  </si>
  <si>
    <t>Unaudited Interim Financial Information</t>
  </si>
  <si>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5 (the Annual
Report), filed with the Securities and Exchange Commission on
March 4, 2016.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16 and the results of its
operations for the three and nine months ended September 30,
2016 and 2015 and the cash flows for the nine months then ended.
The Company has evaluated events through the date of this
filing.
The results of operations for the three and nine months ended
September 30, 2016 are not necessarily indicative of the
results to be expected for the year ending December 31, 2016
or any other period.
There have been no changes to the Company’s significant
accounting policies described in the Annual Report that have had a
material impact on the Company’s consolidated financial
statements and notes thereto.</t>
  </si>
  <si>
    <t>Principles of Consolidation</t>
  </si>
  <si>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is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Concentration of Credit Risk</t>
  </si>
  <si>
    <t>Concentration of Credit Risk
For the three months ended September 30, 2016, three customers
represented 32%, 13% and 10% of total revenue. For the three months
ended September 30, 2015, three customers represented 13%, 12%
and 11% of total revenue.
For the nine months ended September 30, 2016, two customers
represented 20% and 14% of total revenue. For the nine months ended
September 30, 2015, two customers represented 15% and 15% of
total revenue.
At September 30, 2016, the Company had two customers that
accounted for 30% and 15% of accounts receivable. At
December 31, 2015, the Company had three customers that
accounted for 17%, 14% and 13% of accounts receivable.</t>
  </si>
  <si>
    <t>Revenue Recognition</t>
  </si>
  <si>
    <t>Revenue Recognition
The Company recognizes revenue from the sale of products and
delivery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t>
  </si>
  <si>
    <t>Product Revenue</t>
  </si>
  <si>
    <t>Product Revenue
Product revenue is recognized upon transfer of title and risk of
loss, which is upon shipment or delivery. The Company’s
customary shipping terms are free on board (FOB) shipping
point.
The Company records deferred revenue for product sales when
(i) the Company has delivered products but other revenue
recognition criteria have not been satisfied or (ii) payments
have been received in advance of products being delivered.</t>
  </si>
  <si>
    <t>Research Services Revenue</t>
  </si>
  <si>
    <t>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t>
  </si>
  <si>
    <t>Stock-based Compensation</t>
  </si>
  <si>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nine months ended September 30, 2016, the Company
granted 75,152 shares of restricted common stock and non-qualified
Three Months Ended Nine Months Ended
2016 2015 2016 2015
(In thousands)
Cost of product revenue $ 241 $ 241 $ 632 $ 647
Research and development expenses 184 181 472 544
Sales and marketing expenses 314 288 852 774
General and administrative expenses 735 766 2,321 2,210
Total stock-based compensation $ 1,474 $ 1,476 $ 4,277 $ 4,175
Pursuant to the “evergreen” provisions of the 2014
Equity Plan, the number of shares of common stock authorized for
issuance under the plan automatically increased by 463,697 shares
to 6,069,201 shares effective January 1, 2016.
As of September 30, 2016, 2,628,813 shares of common stock
were reserved for issuance upon the exercise or vesting, as
appropriate, of outstanding stock-based awards granted under the
2014 Equity Plan. In addition, as of September 30, 2016,
93,014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September 30, 2016, there were 2,845,219 shares of common
stock available for grant under the 2014 Equity Plan.</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loss gives effect to all
potentially dilutive common equivalent shares, including
outstanding stock options, RSUs and warrants. Common equivalent
shares are excluded from the computation of diluted net loss per
share if their effect is antidilutiv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Nine Months Ended
2016 2015 2016 2015
(In
thousands)
Revenue:
U.S. $ 6,850 $ 12,088 $ 28,471 $ 33,810
International 22,710 19,451 61,628 51,324
Total $ 29,560 $ 31,539 $ 90,099 $ 85,134</t>
  </si>
  <si>
    <t>Warranty Costs</t>
  </si>
  <si>
    <t>Warranty Costs
The Company provides warranties for its products and records the
estimated cost within cost of sales in the period that the related
revenue is recorded. The Company’s standard warranty period
extends to one year from the date of shipment. The standard
warranties provide that the Company’s products will be free
from defects in material and workmanship, and will, under normal
use, conform to the specifications for the product. Historically,
warranty claims and charges have been insignificant.
The Company’s products may be utilized in systems that may
involve new technical demands and new configurations. As such, the
Company will continue to regularly review and assess whether
warranty reserves shall be recorded in the period the related
revenue is recorded. For initial shipments of products where the
Company is unsure of meeting the customer’s specifications,
the Company will defer the recognition of product revenue and
related costs until written customer acceptance is obtained.
During the nine months ended September 30, 2016, the Company
recorded warranty expense of $0.5 million. This specific reserve
was principally related to product warranty claims for a specific
project. These claims were outside of the Company’s typical
experience. As of September 30, 2016, the Company had
satisfied all outstanding warranty claims.
Additionally, during the nine months ended September 30, 2016,
a customer notified the Company of a specific product application
issue. The customer continues to request and receive shipment of
additional aerogel product and no claim has been made. The Company
cannot be certain that it will not be subject to a warranty
claim</t>
  </si>
  <si>
    <t>Recently Issued Accounting Standards</t>
  </si>
  <si>
    <t>Recently Issued Accounting Standards
In August 2016, the Financial Accounting Standards Board (FASB)
issued Accounting Standards Update (ASU) No. 2016-15,
Statement of Cash Flows (Topic 230): Classification of Certain Cash
Receipts and Cash Payments (ASU 2016-15). This amendment addresses
eight classification issues related to the statement of cash flows.
For public business entities, the amendments in ASU 2016-15
In March 2016, the FASB issued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does not expect
adoption of this standard to have a material impact on its
consolidated results of operations and financial condition.
In February 2016, the FASB issued ASU 2016-02, Leases (Topic 842)
(FASB ASU 2016-02). FASB ASU 2016-02 changes the accounting for
leases and includes a requirement to record all leases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In August 2015, the FASB issued a deferral of ASU 2014-09, Revenue
from Contracts with Customers. The standard will eliminate the
transaction- and industry-specific revenue recognition guidance
under current U.S. GAAP and replace it with a principle based
approach for determining revenue recognition. As a result of the
deferral, public entities are required to apply the revenue
recognition standard for the annual reporting period beginning on
or after December 15, 2017, including interim periods within
that annual reporting period. Early application is not permitted.
The Company has not yet selected a transition method and is
evaluating the effect that the updated standard will have on its
consolidated financial statements and related disclosures.
In July 2015, the FASB issued ASU 2015-11, Inventory (Topic 330),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standards for fiscal years beginning after
December 15, 2016, including interim periods within those
fiscal periods. Early adoption is permitted as of the beginning of
an interim or annual period. The Company does not expect adoption
of this standard to have a material impact on its consolidated
results of operations and financial condition.</t>
  </si>
  <si>
    <t>Significant Accounting Policies (Tables)</t>
  </si>
  <si>
    <t>Summary of Stock Based Compensation Included in Cost of Sales or Operating Expenses</t>
  </si>
  <si>
    <t>Stock-based compensation is included in cost of sales or operating
expenses, as applicable, and consists of the following:
Three Months Ended Nine Months Ended
2016 2015 2016 2015
(In thousands)
Cost of product revenue $ 241 $ 241 $ 632 $ 647
Research and development expenses 184 181 472 544
Sales and marketing expenses 314 288 852 774
General and administrative expenses 735 766 2,321 2,210
Total stock-based compensation $ 1,474 $ 1,476 $ 4,277 $ 4,175</t>
  </si>
  <si>
    <t>Schedule of Total Revenues, Based on Shipment Destination or Research Services Location</t>
  </si>
  <si>
    <t>Information about the Company’s total revenues, based on
shipment destination or services location, is presented in the
following table:
Three Months Ended Nine Months Ended
2016 2015 2016 2015
(In
thousands)
Revenue:
U.S. $ 6,850 $ 12,088 $ 28,471 $ 33,810
International 22,710 19,451 61,628 51,324
Total $ 29,560 $ 31,539 $ 90,099 $ 85,134</t>
  </si>
  <si>
    <t>Inventories (Tables)</t>
  </si>
  <si>
    <t>Schedule of Inventories</t>
  </si>
  <si>
    <t>Inventories consist of the following:
September 30, December 31,
(In
thousands)
Raw materials $ 3,862 $ 4,432
Finished goods 9,040 2,100
Total $ 12,902 $ 6,532</t>
  </si>
  <si>
    <t>Property, Plant and Equipment, Net (Tables)</t>
  </si>
  <si>
    <t>Summary of Property, Plant and Equipment</t>
  </si>
  <si>
    <t>Property, plant and equipment consist of the following:
September 30, December 31, Useful life
(In
thousands)
Construction in progress $ 10,830 $ 5,138
—
Buildings 23,901 23,884 30 years
Machinery and equipment 109,156 104,658 3-10 years
Computer equipment and software 7,472 6,888 3 years
Total 151,359 140,568
Accumulated depreciation (69,454 ) (62,246 )
Property, plant and equipment, net $ 81,905 $ 78,322</t>
  </si>
  <si>
    <t>Accrued Expenses (Tables)</t>
  </si>
  <si>
    <t>Schedule of Accrued Expenses</t>
  </si>
  <si>
    <t>Accrued expenses consist of the following:
September 30, December 31,
(In
thousands)
Employee compensation $ 2,452 $ 4,184
Other accrued expenses 1,693 1,384
Total $ 4,145 $ 5,568</t>
  </si>
  <si>
    <t>Commitments and Contingencies (Tables)</t>
  </si>
  <si>
    <t>Summary of ARO Activity</t>
  </si>
  <si>
    <t>Nine Months Ended 2016
(In thousands)
Balance at beginning of period $ 397
Expenditures (156 )
Settlement of asset retirement obligation (241 )
Balance at end of period $
—</t>
  </si>
  <si>
    <t>Net Loss Per Share (Tables)</t>
  </si>
  <si>
    <t>Computation of Basic and Diluted Net Loss Per Share</t>
  </si>
  <si>
    <t>The computation of basic and diluted net loss per share consists of
the following:
Three Months Ended Nine Months Ended
2016 2015 2016 2015
(In thousands,
except share and per share data)
Numerator:
Net loss $ (3,097 ) $ (2,522 ) $ (6,281 ) $ (8,055 )
Denominator:
Weighted average shares outstanding, basic and diluted 23,168,251 23,060,456 23,114,280 23,017,822
Net loss per share, basic and diluted $ (0.13 ) $ (0.11 ) $ (0.27 ) $ (0.35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Three Months Ended Nine Months Ended
2016 2015 2016 2015
Common stock options 2,044,840 1,224,279 2,044,840 1,224,279
Restricted common stock units 677,001 405,463 677,001 405,463
Common stock warrants 115 131 115 131
Restricted common stock awards 153,277 54,005 153,277 54,005
Total 2,875,233 1,683,878 2,875,233 1,683,878</t>
  </si>
  <si>
    <t>Description of Business and Basis of Presentation - Additional Information (Detail)</t>
  </si>
  <si>
    <t>Sep. 30, 2016Subsidiary</t>
  </si>
  <si>
    <t>Basis Of Presentation [Line Items]</t>
  </si>
  <si>
    <t>Number of Subsidiaries</t>
  </si>
  <si>
    <t>Aspen Aerogels Georgia, LLC [Member]</t>
  </si>
  <si>
    <t>Date of incorporation</t>
  </si>
  <si>
    <t>2016-08</t>
  </si>
  <si>
    <t>Significant Accounting Policies - Additional Information (Detail) $ in Millions</t>
  </si>
  <si>
    <t>Jan. 01, 2016shares</t>
  </si>
  <si>
    <t>Sep. 30, 2016USD ($)Customershares</t>
  </si>
  <si>
    <t>Sep. 30, 2015Customer</t>
  </si>
  <si>
    <t>Sep. 30, 2016USD ($)CustomerSegmentshares</t>
  </si>
  <si>
    <t>Dec. 31, 2015Customer</t>
  </si>
  <si>
    <t>Summary Of Significant Accounting Policies [Line Items]</t>
  </si>
  <si>
    <t>Number of segment | Segment</t>
  </si>
  <si>
    <t>Warranty expense | $</t>
  </si>
  <si>
    <t>Total Revenue [Member]</t>
  </si>
  <si>
    <t>Number of customers | Customer</t>
  </si>
  <si>
    <t>Accounts Receivable [Member]</t>
  </si>
  <si>
    <t>Customer One [Member] | Total Revenue [Member] | Customer Concentration Risk [Member]</t>
  </si>
  <si>
    <t>Concentration risk, percentage</t>
  </si>
  <si>
    <t>32.00%</t>
  </si>
  <si>
    <t>13.00%</t>
  </si>
  <si>
    <t>20.00%</t>
  </si>
  <si>
    <t>15.00%</t>
  </si>
  <si>
    <t>Customer One [Member] | Accounts Receivable [Member] | Customer Concentration Risk [Member]</t>
  </si>
  <si>
    <t>30.00%</t>
  </si>
  <si>
    <t>17.00%</t>
  </si>
  <si>
    <t>Customer Two [Member] | Total Revenue [Member] | Customer Concentration Risk [Member]</t>
  </si>
  <si>
    <t>12.00%</t>
  </si>
  <si>
    <t>14.00%</t>
  </si>
  <si>
    <t>Customer Two [Member] | Accounts Receivable [Member] | Customer Concentration Risk [Member]</t>
  </si>
  <si>
    <t>Customers Three [Member] | Total Revenue [Member] | Customer Concentration Risk [Member]</t>
  </si>
  <si>
    <t>10.00%</t>
  </si>
  <si>
    <t>11.00%</t>
  </si>
  <si>
    <t>Customers Three [Member] | Accounts Receivable [Member] | Customer Concentration Risk [Member]</t>
  </si>
  <si>
    <t>2014 Equity Plan [Member]</t>
  </si>
  <si>
    <t>Authorized number of shares increased by</t>
  </si>
  <si>
    <t>Increased number of shares available for grant</t>
  </si>
  <si>
    <t>Shares reserved for issuance</t>
  </si>
  <si>
    <t>2014 Equity Plan [Member] | Non-Employee Directors [Member]</t>
  </si>
  <si>
    <t>Stock-based award vesting period</t>
  </si>
  <si>
    <t>1 year</t>
  </si>
  <si>
    <t>2014 Equity Plan [Member] | Restricted Stock Units [Member]</t>
  </si>
  <si>
    <t>Stock-based awards granted</t>
  </si>
  <si>
    <t>3 years</t>
  </si>
  <si>
    <t>2014 Equity Plan [Member] | Non-Qualified Stock Options [Member]</t>
  </si>
  <si>
    <t>Stock-based awards granted to purchase common stock</t>
  </si>
  <si>
    <t>2014 Equity Plan [Member] | Non-Qualified Stock Options [Member] | Non-Employee Directors [Member]</t>
  </si>
  <si>
    <t>Stock-based award fair value | $</t>
  </si>
  <si>
    <t>2014 Equity Plan [Member] | Restricted Common Stock [Member] | Non-Employee Directors [Member]</t>
  </si>
  <si>
    <t>2001 Equity Incentive Plan [Member]</t>
  </si>
  <si>
    <t>Significant Accounting Policie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Significant Accounting Policies - Schedule of Total Revenues, Based on Shipment Destination or Research Services Location (Detail) - USD ($) $ in Thousands</t>
  </si>
  <si>
    <t>Segment Reporting Information [Line Items]</t>
  </si>
  <si>
    <t>Revenue</t>
  </si>
  <si>
    <t>U.S. [Member]</t>
  </si>
  <si>
    <t>International [Member]</t>
  </si>
  <si>
    <t>Inventories - Schedule of Inventories (Detail) - USD ($) $ in Thousands</t>
  </si>
  <si>
    <t>Raw materials</t>
  </si>
  <si>
    <t>Finished goods</t>
  </si>
  <si>
    <t>Total</t>
  </si>
  <si>
    <t>Property, Plant and Equipment, Net - Summary of Property, Plant and Equipment (Detail) - USD ($) $ in Thousands</t>
  </si>
  <si>
    <t>Property, Plant and Equipment [Line Items]</t>
  </si>
  <si>
    <t>Property, plant and equipment, gross</t>
  </si>
  <si>
    <t>Accumulated depreciation</t>
  </si>
  <si>
    <t>Buildings [Member]</t>
  </si>
  <si>
    <t>Property, plant and equipment, Useful life</t>
  </si>
  <si>
    <t>30 years</t>
  </si>
  <si>
    <t>Machinery and Equipment [Member]</t>
  </si>
  <si>
    <t>Computer Equipment and Software [Member]</t>
  </si>
  <si>
    <t>Construction in Progress [Member]</t>
  </si>
  <si>
    <t>Minimum [Member] | Machinery and Equipment [Member]</t>
  </si>
  <si>
    <t>Maximum [Member] | Machinery and Equipment [Member]</t>
  </si>
  <si>
    <t>10 years</t>
  </si>
  <si>
    <t>Property, Plant and Equipment, Net - Additional Information (Detail) - USD ($) $ in Thousands</t>
  </si>
  <si>
    <t>Depreciation expense</t>
  </si>
  <si>
    <t>Statesboro, Georgia [Member] | Construction in Progress [Member]</t>
  </si>
  <si>
    <t>Accrued Expenses - Schedule of Accrued Expenses (Detail) - USD ($) $ in Thousands</t>
  </si>
  <si>
    <t>Accrued Liabilities, Current [Abstract]</t>
  </si>
  <si>
    <t>Employee compensation</t>
  </si>
  <si>
    <t>Other accrued expenses</t>
  </si>
  <si>
    <t>Commitments and Contingencies - Additional Information (Detail)</t>
  </si>
  <si>
    <t>Jun. 29, 2016USD ($)ft²</t>
  </si>
  <si>
    <t>Sep. 30, 2016USD ($)ft²Installment</t>
  </si>
  <si>
    <t>Dec. 31, 2015USD ($)</t>
  </si>
  <si>
    <t>Commitments And Contingencies [Line Items]</t>
  </si>
  <si>
    <t>Postponed financing costs net</t>
  </si>
  <si>
    <t>Number of square feet for lease | ft²</t>
  </si>
  <si>
    <t>Expenditures</t>
  </si>
  <si>
    <t>ARO reserve reclassified to accrued expenses</t>
  </si>
  <si>
    <t>Leasehold improvement costs capitalized</t>
  </si>
  <si>
    <t>Cabot II- MA1M03, LLC [Member] | New Lease Agreement [Member]</t>
  </si>
  <si>
    <t>Lease commence date</t>
  </si>
  <si>
    <t>Jan. 1,
		2017</t>
  </si>
  <si>
    <t>Lease end date</t>
  </si>
  <si>
    <t>Dec. 31,
		2026</t>
  </si>
  <si>
    <t>Lease annual base rent</t>
  </si>
  <si>
    <t>Lease increased percentage</t>
  </si>
  <si>
    <t>3.00%</t>
  </si>
  <si>
    <t>Lease extended term</t>
  </si>
  <si>
    <t>Amount receivables as an aid to construction of improvements of the leased premise</t>
  </si>
  <si>
    <t>Supply and Joint Development Agreement [Member] | BASF [Member]</t>
  </si>
  <si>
    <t>Supply agreement termination date</t>
  </si>
  <si>
    <t>Dec. 31,
		2027</t>
  </si>
  <si>
    <t>Non-interest bearing prepayment, aggregate amount</t>
  </si>
  <si>
    <t>Number of quarterly installments | Installment</t>
  </si>
  <si>
    <t>Supply and Joint Development Agreement [Member] | BASF [Member] | Maximum [Member]</t>
  </si>
  <si>
    <t>Credit limit percentage on prepayment balance</t>
  </si>
  <si>
    <t>25.30%</t>
  </si>
  <si>
    <t>Supply and Joint Development Agreement [Member] | BASF [Member] | Third Party Lender [Member] | Minimum [Member] | Plant Two [Member]</t>
  </si>
  <si>
    <t>Secured debt, commitment</t>
  </si>
  <si>
    <t>Silicon Valley Bank Credit Facility [Member] | Revolving Credit Facility [Member]</t>
  </si>
  <si>
    <t>Line of credit agreement, extended maturity date</t>
  </si>
  <si>
    <t>Nov. 29,
		2016</t>
  </si>
  <si>
    <t>Maximum increased borrowing amount</t>
  </si>
  <si>
    <t>Percentage of unused revolving line facility fee</t>
  </si>
  <si>
    <t>0.50%</t>
  </si>
  <si>
    <t>Interest rate description</t>
  </si>
  <si>
    <t>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t>
  </si>
  <si>
    <t>Line of credit facility amount withdrawn</t>
  </si>
  <si>
    <t>Letters of credit outstanding</t>
  </si>
  <si>
    <t>Line of credit facility borrowing capacity</t>
  </si>
  <si>
    <t>Silicon Valley Bank Credit Facility [Member] | Revolving Credit Facility [Member] | Maximum [Member] | Prime Rate [Member]</t>
  </si>
  <si>
    <t>Additional interest rate per annum</t>
  </si>
  <si>
    <t>1.75%</t>
  </si>
  <si>
    <t>Silicon Valley Bank Credit Facility [Member] | Revolving Credit Facility [Member] | Maximum [Member] | LIBOR Rate [Member]</t>
  </si>
  <si>
    <t>4.25%</t>
  </si>
  <si>
    <t>Silicon Valley Bank Credit Facility [Member] | Revolving Credit Facility [Member] | Minimum [Member] | Prime Rate [Member]</t>
  </si>
  <si>
    <t>0.75%</t>
  </si>
  <si>
    <t>Silicon Valley Bank Credit Facility [Member] | Revolving Credit Facility [Member] | Minimum [Member] | LIBOR Rate [Member]</t>
  </si>
  <si>
    <t>3.75%</t>
  </si>
  <si>
    <t>Commitments and Contingencies - Summary of ARO Activity (Detail) $ in Thousands</t>
  </si>
  <si>
    <t>Sep. 30, 2016USD ($)</t>
  </si>
  <si>
    <t>Balance at beginning of period</t>
  </si>
  <si>
    <t>Balance at end of period</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45986</v>
      </c>
    </row>
    <row spans="1:3" r="12">
      <c s="4" r="A12" t="s">
        <v>19</v>
      </c>
      <c s="4" r="B12" t="s">
        <v>20</v>
      </c>
    </row>
    <row spans="1:3" r="13">
      <c s="4" r="A13" t="s">
        <v>21</v>
      </c>
      <c s="4" r="B13" t="s">
        <v>22</v>
      </c>
    </row>
    <row spans="1:3" r="14">
      <c s="4" r="A14" t="s">
        <v>23</v>
      </c>
      <c s="6" r="C14" t="n">
        <v>23366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s="1" r="A1" t="s">
        <v>144</v>
      </c>
      <c s="2" r="B1" t="s">
        <v>1</v>
      </c>
    </row>
    <row spans="1:2" r="2">
      <c s="2" r="B2" t="s">
        <v>2</v>
      </c>
    </row>
    <row spans="1:2" r="3">
      <c s="3" r="A3" t="s">
        <v>123</v>
      </c>
    </row>
    <row spans="1:2" r="4">
      <c s="4" r="A4" t="s">
        <v>145</v>
      </c>
      <c s="4" r="B4" t="s">
        <v>146</v>
      </c>
    </row>
    <row spans="1:2" r="5">
      <c s="4" r="A5" t="s">
        <v>147</v>
      </c>
      <c s="4" r="B5" t="s">
        <v>148</v>
      </c>
    </row>
    <row spans="1:2" r="6">
      <c s="4" r="A6" t="s">
        <v>149</v>
      </c>
      <c s="4" r="B6" t="s">
        <v>150</v>
      </c>
    </row>
    <row spans="1:2" r="7">
      <c s="4" r="A7" t="s">
        <v>151</v>
      </c>
      <c s="4" r="B7" t="s">
        <v>152</v>
      </c>
    </row>
    <row spans="1:2" r="8">
      <c s="4" r="A8" t="s">
        <v>153</v>
      </c>
      <c s="4" r="B8" t="s">
        <v>154</v>
      </c>
    </row>
    <row spans="1:2" r="9">
      <c s="4" r="A9" t="s">
        <v>155</v>
      </c>
      <c s="4" r="B9" t="s">
        <v>156</v>
      </c>
    </row>
    <row spans="1:2" r="10">
      <c s="4" r="A10" t="s">
        <v>157</v>
      </c>
      <c s="4" r="B10" t="s">
        <v>158</v>
      </c>
    </row>
    <row spans="1:2" r="11">
      <c s="4" r="A11" t="s">
        <v>159</v>
      </c>
      <c s="4" r="B11" t="s">
        <v>160</v>
      </c>
    </row>
    <row spans="1:2" r="12">
      <c s="4" r="A12" t="s">
        <v>161</v>
      </c>
      <c s="4" r="B12" t="s">
        <v>162</v>
      </c>
    </row>
    <row spans="1:2" r="13">
      <c s="4" r="A13" t="s">
        <v>163</v>
      </c>
      <c s="4" r="B13" t="s">
        <v>164</v>
      </c>
    </row>
    <row spans="1:2" r="14">
      <c s="4" r="A14" t="s">
        <v>165</v>
      </c>
      <c s="4" r="B14" t="s">
        <v>166</v>
      </c>
    </row>
    <row spans="1:2" r="15">
      <c s="4" r="A15" t="s">
        <v>167</v>
      </c>
      <c s="4" r="B15" t="s">
        <v>168</v>
      </c>
    </row>
    <row spans="1:2" r="16">
      <c s="4" r="A16" t="s">
        <v>169</v>
      </c>
      <c s="4" r="B16" t="s">
        <v>170</v>
      </c>
    </row>
    <row spans="1:2" r="17">
      <c s="4" r="A17" t="s">
        <v>171</v>
      </c>
      <c s="4" r="B17"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23</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27</v>
      </c>
    </row>
    <row spans="1:2" r="4">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1</v>
      </c>
      <c s="2" r="B1" t="s">
        <v>1</v>
      </c>
    </row>
    <row spans="1:2" r="2">
      <c s="2" r="B2" t="s">
        <v>2</v>
      </c>
    </row>
    <row spans="1:2" r="3">
      <c s="3" r="A3" t="s">
        <v>130</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33</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36</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129</v>
      </c>
      <c s="7" r="C3" t="n">
        <v>32804</v>
      </c>
    </row>
    <row spans="1:3" r="4">
      <c s="4" r="A4" t="s">
        <v>28</v>
      </c>
      <c s="6" r="B4" t="n">
        <v>19625</v>
      </c>
      <c s="6" r="C4" t="n">
        <v>20624</v>
      </c>
    </row>
    <row spans="1:3" r="5">
      <c s="4" r="A5" t="s">
        <v>29</v>
      </c>
      <c s="6" r="B5" t="n">
        <v>12902</v>
      </c>
      <c s="6" r="C5" t="n">
        <v>6532</v>
      </c>
    </row>
    <row spans="1:3" r="6">
      <c s="4" r="A6" t="s">
        <v>30</v>
      </c>
      <c s="6" r="B6" t="n">
        <v>1831</v>
      </c>
      <c s="6" r="C6" t="n">
        <v>1687</v>
      </c>
    </row>
    <row spans="1:3" r="7">
      <c s="4" r="A7" t="s">
        <v>31</v>
      </c>
      <c s="6" r="B7" t="n">
        <v>55487</v>
      </c>
      <c s="6" r="C7" t="n">
        <v>61647</v>
      </c>
    </row>
    <row spans="1:3" r="8">
      <c s="4" r="A8" t="s">
        <v>32</v>
      </c>
      <c s="6" r="B8" t="n">
        <v>81905</v>
      </c>
      <c s="6" r="C8" t="n">
        <v>78322</v>
      </c>
    </row>
    <row spans="1:3" r="9">
      <c s="4" r="A9" t="s">
        <v>33</v>
      </c>
      <c s="6" r="B9" t="n">
        <v>79</v>
      </c>
      <c s="6" r="C9" t="n">
        <v>105</v>
      </c>
    </row>
    <row spans="1:3" r="10">
      <c s="4" r="A10" t="s">
        <v>34</v>
      </c>
      <c s="6" r="B10" t="n">
        <v>137471</v>
      </c>
      <c s="6" r="C10" t="n">
        <v>140074</v>
      </c>
    </row>
    <row spans="1:3" r="11">
      <c s="3" r="A11" t="s">
        <v>35</v>
      </c>
    </row>
    <row spans="1:3" r="12">
      <c s="4" r="A12" t="s">
        <v>36</v>
      </c>
      <c s="6" r="B12" t="n">
        <v>41</v>
      </c>
      <c s="6" r="C12" t="n">
        <v>67</v>
      </c>
    </row>
    <row spans="1:3" r="13">
      <c s="4" r="A13" t="s">
        <v>37</v>
      </c>
      <c s="6" r="B13" t="n">
        <v>11544</v>
      </c>
      <c s="6" r="C13" t="n">
        <v>10684</v>
      </c>
    </row>
    <row spans="1:3" r="14">
      <c s="4" r="A14" t="s">
        <v>38</v>
      </c>
      <c s="6" r="B14" t="n">
        <v>4145</v>
      </c>
      <c s="6" r="C14" t="n">
        <v>5568</v>
      </c>
    </row>
    <row spans="1:3" r="15">
      <c s="4" r="A15" t="s">
        <v>39</v>
      </c>
      <c s="6" r="B15" t="n">
        <v>753</v>
      </c>
      <c s="6" r="C15" t="n">
        <v>681</v>
      </c>
    </row>
    <row spans="1:3" r="16">
      <c s="4" r="A16" t="s">
        <v>40</v>
      </c>
      <c s="6" r="C16" t="n">
        <v>409</v>
      </c>
    </row>
    <row spans="1:3" r="17">
      <c s="4" r="A17" t="s">
        <v>41</v>
      </c>
      <c s="6" r="B17" t="n">
        <v>16483</v>
      </c>
      <c s="6" r="C17" t="n">
        <v>17409</v>
      </c>
    </row>
    <row spans="1:3" r="18">
      <c s="4" r="A18" t="s">
        <v>42</v>
      </c>
      <c s="6" r="B18" t="n">
        <v>11</v>
      </c>
      <c s="6" r="C18" t="n">
        <v>40</v>
      </c>
    </row>
    <row spans="1:3" r="19">
      <c s="4" r="A19" t="s">
        <v>43</v>
      </c>
      <c s="6" r="B19" t="n">
        <v>703</v>
      </c>
      <c s="6" r="C19" t="n">
        <v>151</v>
      </c>
    </row>
    <row spans="1:3" r="20">
      <c s="4" r="A20" t="s">
        <v>44</v>
      </c>
      <c s="6" r="B20" t="n">
        <v>17197</v>
      </c>
      <c s="6" r="C20" t="n">
        <v>17600</v>
      </c>
    </row>
    <row spans="1:3" r="21">
      <c s="4" r="A21" t="s">
        <v>45</v>
      </c>
      <c s="4" r="B21" t="s">
        <v>46</v>
      </c>
      <c s="4" r="C21" t="s">
        <v>46</v>
      </c>
    </row>
    <row spans="1:3" r="22">
      <c s="3" r="A22" t="s">
        <v>47</v>
      </c>
    </row>
    <row spans="1:3" r="23">
      <c s="4" r="A23" t="s">
        <v>48</v>
      </c>
      <c s="4" r="B23" t="s">
        <v>46</v>
      </c>
      <c s="4" r="C23" t="s">
        <v>46</v>
      </c>
    </row>
    <row spans="1:3" r="24">
      <c s="4" r="A24" t="s">
        <v>49</v>
      </c>
      <c s="6" r="B24" t="n">
        <v>0</v>
      </c>
      <c s="6" r="C24" t="n">
        <v>0</v>
      </c>
    </row>
    <row spans="1:3" r="25">
      <c s="4" r="A25" t="s">
        <v>50</v>
      </c>
      <c s="6" r="B25" t="n">
        <v>532056</v>
      </c>
      <c s="6" r="C25" t="n">
        <v>527975</v>
      </c>
    </row>
    <row spans="1:3" r="26">
      <c s="4" r="A26" t="s">
        <v>51</v>
      </c>
      <c s="6" r="B26" t="n">
        <v>-411782</v>
      </c>
      <c s="6" r="C26" t="n">
        <v>-405501</v>
      </c>
    </row>
    <row spans="1:3" r="27">
      <c s="4" r="A27" t="s">
        <v>52</v>
      </c>
      <c s="6" r="B27" t="n">
        <v>120274</v>
      </c>
      <c s="6" r="C27" t="n">
        <v>122474</v>
      </c>
    </row>
    <row spans="1:3" r="28">
      <c s="4" r="A28" t="s">
        <v>53</v>
      </c>
      <c s="7" r="B28" t="n">
        <v>137471</v>
      </c>
      <c s="7" r="C28" t="n">
        <v>140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39</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195</v>
      </c>
      <c s="2" r="B1" t="s">
        <v>1</v>
      </c>
    </row>
    <row spans="1:2" r="2">
      <c s="2" r="B2" t="s">
        <v>196</v>
      </c>
    </row>
    <row spans="1:2" r="3">
      <c s="3" r="A3" t="s">
        <v>197</v>
      </c>
    </row>
    <row spans="1:2" r="4">
      <c s="4" r="A4" t="s">
        <v>198</v>
      </c>
      <c s="6" r="B4" t="n">
        <v>3</v>
      </c>
    </row>
    <row spans="1:2" r="5">
      <c s="4" r="A5" t="s">
        <v>199</v>
      </c>
    </row>
    <row spans="1:2" r="6">
      <c s="3" r="A6" t="s">
        <v>197</v>
      </c>
    </row>
    <row spans="1:2" r="7">
      <c s="4" r="A7" t="s">
        <v>200</v>
      </c>
      <c s="4" r="B7"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2"/>
    <col customWidth="1" max="5" min="5" width="42"/>
    <col customWidth="1" max="6" min="6" width="22"/>
    <col customWidth="1" max="7" min="7" width="22"/>
  </cols>
  <sheetData>
    <row spans="1:7" r="1">
      <c s="1" r="A1" t="s">
        <v>202</v>
      </c>
      <c s="2" r="B1" t="s">
        <v>203</v>
      </c>
      <c s="2" r="C1" t="s">
        <v>204</v>
      </c>
      <c s="2" r="D1" t="s">
        <v>205</v>
      </c>
      <c s="2" r="E1" t="s">
        <v>206</v>
      </c>
      <c s="2" r="F1" t="s">
        <v>205</v>
      </c>
      <c s="2" r="G1" t="s">
        <v>207</v>
      </c>
    </row>
    <row spans="1:7" r="2">
      <c s="3" r="A2" t="s">
        <v>208</v>
      </c>
    </row>
    <row spans="1:7" r="3">
      <c s="4" r="A3" t="s">
        <v>209</v>
      </c>
      <c s="6" r="E3" t="n">
        <v>1</v>
      </c>
    </row>
    <row spans="1:7" r="4">
      <c s="4" r="A4" t="s">
        <v>210</v>
      </c>
      <c s="10" r="E4" t="n">
        <v>0.5</v>
      </c>
    </row>
    <row spans="1:7" r="5">
      <c s="4" r="A5" t="s">
        <v>211</v>
      </c>
    </row>
    <row spans="1:7" r="6">
      <c s="3" r="A6" t="s">
        <v>208</v>
      </c>
    </row>
    <row spans="1:7" r="7">
      <c s="4" r="A7" t="s">
        <v>212</v>
      </c>
      <c s="6" r="C7" t="n">
        <v>3</v>
      </c>
      <c s="6" r="D7" t="n">
        <v>3</v>
      </c>
      <c s="6" r="E7" t="n">
        <v>2</v>
      </c>
      <c s="6" r="F7" t="n">
        <v>2</v>
      </c>
    </row>
    <row spans="1:7" r="8">
      <c s="4" r="A8" t="s">
        <v>213</v>
      </c>
    </row>
    <row spans="1:7" r="9">
      <c s="3" r="A9" t="s">
        <v>208</v>
      </c>
    </row>
    <row spans="1:7" r="10">
      <c s="4" r="A10" t="s">
        <v>212</v>
      </c>
      <c s="6" r="E10" t="n">
        <v>2</v>
      </c>
      <c s="6" r="G10" t="n">
        <v>3</v>
      </c>
    </row>
    <row spans="1:7" r="11">
      <c s="4" r="A11" t="s">
        <v>214</v>
      </c>
    </row>
    <row spans="1:7" r="12">
      <c s="3" r="A12" t="s">
        <v>208</v>
      </c>
    </row>
    <row spans="1:7" r="13">
      <c s="4" r="A13" t="s">
        <v>215</v>
      </c>
      <c s="4" r="C13" t="s">
        <v>216</v>
      </c>
      <c s="4" r="D13" t="s">
        <v>217</v>
      </c>
      <c s="4" r="E13" t="s">
        <v>218</v>
      </c>
      <c s="4" r="F13" t="s">
        <v>219</v>
      </c>
    </row>
    <row spans="1:7" r="14">
      <c s="4" r="A14" t="s">
        <v>220</v>
      </c>
    </row>
    <row spans="1:7" r="15">
      <c s="3" r="A15" t="s">
        <v>208</v>
      </c>
    </row>
    <row spans="1:7" r="16">
      <c s="4" r="A16" t="s">
        <v>215</v>
      </c>
      <c s="4" r="E16" t="s">
        <v>221</v>
      </c>
      <c s="4" r="G16" t="s">
        <v>222</v>
      </c>
    </row>
    <row spans="1:7" r="17">
      <c s="4" r="A17" t="s">
        <v>223</v>
      </c>
    </row>
    <row spans="1:7" r="18">
      <c s="3" r="A18" t="s">
        <v>208</v>
      </c>
    </row>
    <row spans="1:7" r="19">
      <c s="4" r="A19" t="s">
        <v>215</v>
      </c>
      <c s="4" r="C19" t="s">
        <v>217</v>
      </c>
      <c s="4" r="D19" t="s">
        <v>224</v>
      </c>
      <c s="4" r="E19" t="s">
        <v>225</v>
      </c>
      <c s="4" r="F19" t="s">
        <v>219</v>
      </c>
    </row>
    <row spans="1:7" r="20">
      <c s="4" r="A20" t="s">
        <v>226</v>
      </c>
    </row>
    <row spans="1:7" r="21">
      <c s="3" r="A21" t="s">
        <v>208</v>
      </c>
    </row>
    <row spans="1:7" r="22">
      <c s="4" r="A22" t="s">
        <v>215</v>
      </c>
      <c s="4" r="E22" t="s">
        <v>219</v>
      </c>
      <c s="4" r="G22" t="s">
        <v>225</v>
      </c>
    </row>
    <row spans="1:7" r="23">
      <c s="4" r="A23" t="s">
        <v>227</v>
      </c>
    </row>
    <row spans="1:7" r="24">
      <c s="3" r="A24" t="s">
        <v>208</v>
      </c>
    </row>
    <row spans="1:7" r="25">
      <c s="4" r="A25" t="s">
        <v>215</v>
      </c>
      <c s="4" r="C25" t="s">
        <v>228</v>
      </c>
      <c s="4" r="D25" t="s">
        <v>229</v>
      </c>
    </row>
    <row spans="1:7" r="26">
      <c s="4" r="A26" t="s">
        <v>230</v>
      </c>
    </row>
    <row spans="1:7" r="27">
      <c s="3" r="A27" t="s">
        <v>208</v>
      </c>
    </row>
    <row spans="1:7" r="28">
      <c s="4" r="A28" t="s">
        <v>215</v>
      </c>
      <c s="4" r="G28" t="s">
        <v>217</v>
      </c>
    </row>
    <row spans="1:7" r="29">
      <c s="4" r="A29" t="s">
        <v>231</v>
      </c>
    </row>
    <row spans="1:7" r="30">
      <c s="3" r="A30" t="s">
        <v>208</v>
      </c>
    </row>
    <row spans="1:7" r="31">
      <c s="4" r="A31" t="s">
        <v>232</v>
      </c>
      <c s="6" r="B31" t="n">
        <v>463697</v>
      </c>
    </row>
    <row spans="1:7" r="32">
      <c s="4" r="A32" t="s">
        <v>233</v>
      </c>
      <c s="6" r="B32" t="n">
        <v>6069201</v>
      </c>
      <c s="6" r="C32" t="n">
        <v>2845219</v>
      </c>
      <c s="6" r="E32" t="n">
        <v>2845219</v>
      </c>
    </row>
    <row spans="1:7" r="33">
      <c s="4" r="A33" t="s">
        <v>234</v>
      </c>
      <c s="6" r="C33" t="n">
        <v>2628813</v>
      </c>
      <c s="6" r="E33" t="n">
        <v>2628813</v>
      </c>
    </row>
    <row spans="1:7" r="34">
      <c s="4" r="A34" t="s">
        <v>235</v>
      </c>
    </row>
    <row spans="1:7" r="35">
      <c s="3" r="A35" t="s">
        <v>208</v>
      </c>
    </row>
    <row spans="1:7" r="36">
      <c s="4" r="A36" t="s">
        <v>236</v>
      </c>
      <c s="4" r="E36" t="s">
        <v>237</v>
      </c>
    </row>
    <row spans="1:7" r="37">
      <c s="4" r="A37" t="s">
        <v>238</v>
      </c>
    </row>
    <row spans="1:7" r="38">
      <c s="3" r="A38" t="s">
        <v>208</v>
      </c>
    </row>
    <row spans="1:7" r="39">
      <c s="4" r="A39" t="s">
        <v>239</v>
      </c>
      <c s="6" r="E39" t="n">
        <v>420284</v>
      </c>
    </row>
    <row spans="1:7" r="40">
      <c s="4" r="A40" t="s">
        <v>236</v>
      </c>
      <c s="4" r="E40" t="s">
        <v>240</v>
      </c>
    </row>
    <row spans="1:7" r="41">
      <c s="4" r="A41" t="s">
        <v>241</v>
      </c>
    </row>
    <row spans="1:7" r="42">
      <c s="3" r="A42" t="s">
        <v>208</v>
      </c>
    </row>
    <row spans="1:7" r="43">
      <c s="4" r="A43" t="s">
        <v>242</v>
      </c>
      <c s="6" r="E43" t="n">
        <v>259469</v>
      </c>
    </row>
    <row spans="1:7" r="44">
      <c s="4" r="A44" t="s">
        <v>236</v>
      </c>
      <c s="4" r="E44" t="s">
        <v>240</v>
      </c>
    </row>
    <row spans="1:7" r="45">
      <c s="4" r="A45" t="s">
        <v>243</v>
      </c>
    </row>
    <row spans="1:7" r="46">
      <c s="3" r="A46" t="s">
        <v>208</v>
      </c>
    </row>
    <row spans="1:7" r="47">
      <c s="4" r="A47" t="s">
        <v>242</v>
      </c>
      <c s="6" r="E47" t="n">
        <v>103593</v>
      </c>
    </row>
    <row spans="1:7" r="48">
      <c s="4" r="A48" t="s">
        <v>244</v>
      </c>
      <c s="10" r="C48" t="n">
        <v>0.2</v>
      </c>
      <c s="10" r="E48" t="n">
        <v>0.2</v>
      </c>
    </row>
    <row spans="1:7" r="49">
      <c s="4" r="A49" t="s">
        <v>245</v>
      </c>
    </row>
    <row spans="1:7" r="50">
      <c s="3" r="A50" t="s">
        <v>208</v>
      </c>
    </row>
    <row spans="1:7" r="51">
      <c s="4" r="A51" t="s">
        <v>239</v>
      </c>
      <c s="6" r="E51" t="n">
        <v>75152</v>
      </c>
    </row>
    <row spans="1:7" r="52">
      <c s="4" r="A52" t="s">
        <v>244</v>
      </c>
      <c s="10" r="C52" t="n">
        <v>0.4</v>
      </c>
      <c s="10" r="E52" t="n">
        <v>0.4</v>
      </c>
    </row>
    <row spans="1:7" r="53">
      <c s="4" r="A53" t="s">
        <v>246</v>
      </c>
    </row>
    <row spans="1:7" r="54">
      <c s="3" r="A54" t="s">
        <v>208</v>
      </c>
    </row>
    <row spans="1:7" r="55">
      <c s="4" r="A55" t="s">
        <v>234</v>
      </c>
      <c s="6" r="C55" t="n">
        <v>93014</v>
      </c>
      <c s="6" r="E55" t="n">
        <v>930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7</v>
      </c>
      <c s="2" r="B1" t="s">
        <v>66</v>
      </c>
      <c s="2" r="D1" t="s">
        <v>1</v>
      </c>
    </row>
    <row spans="1:5" r="2">
      <c s="2" r="B2" t="s">
        <v>2</v>
      </c>
      <c s="2" r="C2" t="s">
        <v>67</v>
      </c>
      <c s="2" r="D2" t="s">
        <v>2</v>
      </c>
      <c s="2" r="E2" t="s">
        <v>67</v>
      </c>
    </row>
    <row spans="1:5" r="3">
      <c s="3" r="A3" t="s">
        <v>248</v>
      </c>
    </row>
    <row spans="1:5" r="4">
      <c s="4" r="A4" t="s">
        <v>249</v>
      </c>
      <c s="7" r="B4" t="n">
        <v>1474</v>
      </c>
      <c s="7" r="C4" t="n">
        <v>1476</v>
      </c>
      <c s="7" r="D4" t="n">
        <v>4277</v>
      </c>
      <c s="7" r="E4" t="n">
        <v>4175</v>
      </c>
    </row>
    <row spans="1:5" r="5">
      <c s="4" r="A5" t="s">
        <v>250</v>
      </c>
    </row>
    <row spans="1:5" r="6">
      <c s="3" r="A6" t="s">
        <v>248</v>
      </c>
    </row>
    <row spans="1:5" r="7">
      <c s="4" r="A7" t="s">
        <v>249</v>
      </c>
      <c s="6" r="B7" t="n">
        <v>241</v>
      </c>
      <c s="6" r="C7" t="n">
        <v>241</v>
      </c>
      <c s="6" r="D7" t="n">
        <v>632</v>
      </c>
      <c s="6" r="E7" t="n">
        <v>647</v>
      </c>
    </row>
    <row spans="1:5" r="8">
      <c s="4" r="A8" t="s">
        <v>251</v>
      </c>
    </row>
    <row spans="1:5" r="9">
      <c s="3" r="A9" t="s">
        <v>248</v>
      </c>
    </row>
    <row spans="1:5" r="10">
      <c s="4" r="A10" t="s">
        <v>249</v>
      </c>
      <c s="6" r="B10" t="n">
        <v>184</v>
      </c>
      <c s="6" r="C10" t="n">
        <v>181</v>
      </c>
      <c s="6" r="D10" t="n">
        <v>472</v>
      </c>
      <c s="6" r="E10" t="n">
        <v>544</v>
      </c>
    </row>
    <row spans="1:5" r="11">
      <c s="4" r="A11" t="s">
        <v>252</v>
      </c>
    </row>
    <row spans="1:5" r="12">
      <c s="3" r="A12" t="s">
        <v>248</v>
      </c>
    </row>
    <row spans="1:5" r="13">
      <c s="4" r="A13" t="s">
        <v>249</v>
      </c>
      <c s="6" r="B13" t="n">
        <v>314</v>
      </c>
      <c s="6" r="C13" t="n">
        <v>288</v>
      </c>
      <c s="6" r="D13" t="n">
        <v>852</v>
      </c>
      <c s="6" r="E13" t="n">
        <v>774</v>
      </c>
    </row>
    <row spans="1:5" r="14">
      <c s="4" r="A14" t="s">
        <v>253</v>
      </c>
    </row>
    <row spans="1:5" r="15">
      <c s="3" r="A15" t="s">
        <v>248</v>
      </c>
    </row>
    <row spans="1:5" r="16">
      <c s="4" r="A16" t="s">
        <v>249</v>
      </c>
      <c s="7" r="B16" t="n">
        <v>735</v>
      </c>
      <c s="7" r="C16" t="n">
        <v>766</v>
      </c>
      <c s="7" r="D16" t="n">
        <v>2321</v>
      </c>
      <c s="7" r="E16" t="n">
        <v>22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4</v>
      </c>
      <c s="2" r="B1" t="s">
        <v>66</v>
      </c>
      <c s="2" r="D1" t="s">
        <v>1</v>
      </c>
    </row>
    <row spans="1:5" r="2">
      <c s="2" r="B2" t="s">
        <v>2</v>
      </c>
      <c s="2" r="C2" t="s">
        <v>67</v>
      </c>
      <c s="2" r="D2" t="s">
        <v>2</v>
      </c>
      <c s="2" r="E2" t="s">
        <v>67</v>
      </c>
    </row>
    <row spans="1:5" r="3">
      <c s="3" r="A3" t="s">
        <v>255</v>
      </c>
    </row>
    <row spans="1:5" r="4">
      <c s="4" r="A4" t="s">
        <v>256</v>
      </c>
      <c s="7" r="B4" t="n">
        <v>29560</v>
      </c>
      <c s="7" r="C4" t="n">
        <v>31539</v>
      </c>
      <c s="7" r="D4" t="n">
        <v>90099</v>
      </c>
      <c s="7" r="E4" t="n">
        <v>85134</v>
      </c>
    </row>
    <row spans="1:5" r="5">
      <c s="4" r="A5" t="s">
        <v>257</v>
      </c>
    </row>
    <row spans="1:5" r="6">
      <c s="3" r="A6" t="s">
        <v>255</v>
      </c>
    </row>
    <row spans="1:5" r="7">
      <c s="4" r="A7" t="s">
        <v>256</v>
      </c>
      <c s="6" r="B7" t="n">
        <v>6850</v>
      </c>
      <c s="6" r="C7" t="n">
        <v>12088</v>
      </c>
      <c s="6" r="D7" t="n">
        <v>28471</v>
      </c>
      <c s="6" r="E7" t="n">
        <v>33810</v>
      </c>
    </row>
    <row spans="1:5" r="8">
      <c s="4" r="A8" t="s">
        <v>258</v>
      </c>
    </row>
    <row spans="1:5" r="9">
      <c s="3" r="A9" t="s">
        <v>255</v>
      </c>
    </row>
    <row spans="1:5" r="10">
      <c s="4" r="A10" t="s">
        <v>256</v>
      </c>
      <c s="7" r="B10" t="n">
        <v>22710</v>
      </c>
      <c s="7" r="C10" t="n">
        <v>19451</v>
      </c>
      <c s="7" r="D10" t="n">
        <v>61628</v>
      </c>
      <c s="7" r="E10" t="n">
        <v>513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59</v>
      </c>
      <c s="2" r="B1" t="s">
        <v>2</v>
      </c>
      <c s="2" r="C1" t="s">
        <v>25</v>
      </c>
    </row>
    <row spans="1:3" r="2">
      <c s="3" r="A2" t="s">
        <v>127</v>
      </c>
    </row>
    <row spans="1:3" r="3">
      <c s="4" r="A3" t="s">
        <v>260</v>
      </c>
      <c s="7" r="B3" t="n">
        <v>3862</v>
      </c>
      <c s="7" r="C3" t="n">
        <v>4432</v>
      </c>
    </row>
    <row spans="1:3" r="4">
      <c s="4" r="A4" t="s">
        <v>261</v>
      </c>
      <c s="6" r="B4" t="n">
        <v>9040</v>
      </c>
      <c s="6" r="C4" t="n">
        <v>2100</v>
      </c>
    </row>
    <row spans="1:3" r="5">
      <c s="4" r="A5" t="s">
        <v>262</v>
      </c>
      <c s="7" r="B5" t="n">
        <v>12902</v>
      </c>
      <c s="7" r="C5" t="n">
        <v>65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25</v>
      </c>
    </row>
    <row spans="1:3" r="3">
      <c s="3" r="A3" t="s">
        <v>264</v>
      </c>
    </row>
    <row spans="1:3" r="4">
      <c s="4" r="A4" t="s">
        <v>265</v>
      </c>
      <c s="7" r="B4" t="n">
        <v>151359</v>
      </c>
      <c s="7" r="C4" t="n">
        <v>140568</v>
      </c>
    </row>
    <row spans="1:3" r="5">
      <c s="4" r="A5" t="s">
        <v>266</v>
      </c>
      <c s="6" r="B5" t="n">
        <v>-69454</v>
      </c>
      <c s="6" r="C5" t="n">
        <v>-62246</v>
      </c>
    </row>
    <row spans="1:3" r="6">
      <c s="4" r="A6" t="s">
        <v>32</v>
      </c>
      <c s="6" r="B6" t="n">
        <v>81905</v>
      </c>
      <c s="6" r="C6" t="n">
        <v>78322</v>
      </c>
    </row>
    <row spans="1:3" r="7">
      <c s="4" r="A7" t="s">
        <v>267</v>
      </c>
    </row>
    <row spans="1:3" r="8">
      <c s="3" r="A8" t="s">
        <v>264</v>
      </c>
    </row>
    <row spans="1:3" r="9">
      <c s="4" r="A9" t="s">
        <v>265</v>
      </c>
      <c s="7" r="B9" t="n">
        <v>23901</v>
      </c>
      <c s="6" r="C9" t="n">
        <v>23884</v>
      </c>
    </row>
    <row spans="1:3" r="10">
      <c s="4" r="A10" t="s">
        <v>268</v>
      </c>
      <c s="4" r="B10" t="s">
        <v>269</v>
      </c>
    </row>
    <row spans="1:3" r="11">
      <c s="4" r="A11" t="s">
        <v>270</v>
      </c>
    </row>
    <row spans="1:3" r="12">
      <c s="3" r="A12" t="s">
        <v>264</v>
      </c>
    </row>
    <row spans="1:3" r="13">
      <c s="4" r="A13" t="s">
        <v>265</v>
      </c>
      <c s="7" r="B13" t="n">
        <v>109156</v>
      </c>
      <c s="6" r="C13" t="n">
        <v>104658</v>
      </c>
    </row>
    <row spans="1:3" r="14">
      <c s="4" r="A14" t="s">
        <v>271</v>
      </c>
    </row>
    <row spans="1:3" r="15">
      <c s="3" r="A15" t="s">
        <v>264</v>
      </c>
    </row>
    <row spans="1:3" r="16">
      <c s="4" r="A16" t="s">
        <v>265</v>
      </c>
      <c s="7" r="B16" t="n">
        <v>7472</v>
      </c>
      <c s="6" r="C16" t="n">
        <v>6888</v>
      </c>
    </row>
    <row spans="1:3" r="17">
      <c s="4" r="A17" t="s">
        <v>268</v>
      </c>
      <c s="4" r="B17" t="s">
        <v>240</v>
      </c>
    </row>
    <row spans="1:3" r="18">
      <c s="4" r="A18" t="s">
        <v>272</v>
      </c>
    </row>
    <row spans="1:3" r="19">
      <c s="3" r="A19" t="s">
        <v>264</v>
      </c>
    </row>
    <row spans="1:3" r="20">
      <c s="4" r="A20" t="s">
        <v>265</v>
      </c>
      <c s="7" r="B20" t="n">
        <v>10830</v>
      </c>
      <c s="7" r="C20" t="n">
        <v>5138</v>
      </c>
    </row>
    <row spans="1:3" r="21">
      <c s="4" r="A21" t="s">
        <v>273</v>
      </c>
    </row>
    <row spans="1:3" r="22">
      <c s="3" r="A22" t="s">
        <v>264</v>
      </c>
    </row>
    <row spans="1:3" r="23">
      <c s="4" r="A23" t="s">
        <v>268</v>
      </c>
      <c s="4" r="B23" t="s">
        <v>240</v>
      </c>
    </row>
    <row spans="1:3" r="24">
      <c s="4" r="A24" t="s">
        <v>274</v>
      </c>
    </row>
    <row spans="1:3" r="25">
      <c s="3" r="A25" t="s">
        <v>264</v>
      </c>
    </row>
    <row spans="1:3" r="26">
      <c s="4" r="A26" t="s">
        <v>268</v>
      </c>
      <c s="4" r="B26"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6</v>
      </c>
      <c s="2" r="B1" t="s">
        <v>1</v>
      </c>
    </row>
    <row spans="1:4" r="2">
      <c s="2" r="B2" t="s">
        <v>2</v>
      </c>
      <c s="2" r="C2" t="s">
        <v>67</v>
      </c>
      <c s="2" r="D2" t="s">
        <v>25</v>
      </c>
    </row>
    <row spans="1:4" r="3">
      <c s="3" r="A3" t="s">
        <v>264</v>
      </c>
    </row>
    <row spans="1:4" r="4">
      <c s="4" r="A4" t="s">
        <v>277</v>
      </c>
      <c s="7" r="B4" t="n">
        <v>7300</v>
      </c>
      <c s="7" r="C4" t="n">
        <v>7400</v>
      </c>
    </row>
    <row spans="1:4" r="5">
      <c s="4" r="A5" t="s">
        <v>265</v>
      </c>
      <c s="6" r="B5" t="n">
        <v>151359</v>
      </c>
      <c s="7" r="D5" t="n">
        <v>140568</v>
      </c>
    </row>
    <row spans="1:4" r="6">
      <c s="4" r="A6" t="s">
        <v>272</v>
      </c>
    </row>
    <row spans="1:4" r="7">
      <c s="3" r="A7" t="s">
        <v>264</v>
      </c>
    </row>
    <row spans="1:4" r="8">
      <c s="4" r="A8" t="s">
        <v>265</v>
      </c>
      <c s="6" r="B8" t="n">
        <v>10830</v>
      </c>
      <c s="6" r="D8" t="n">
        <v>5138</v>
      </c>
    </row>
    <row spans="1:4" r="9">
      <c s="4" r="A9" t="s">
        <v>278</v>
      </c>
    </row>
    <row spans="1:4" r="10">
      <c s="3" r="A10" t="s">
        <v>264</v>
      </c>
    </row>
    <row spans="1:4" r="11">
      <c s="4" r="A11" t="s">
        <v>265</v>
      </c>
      <c s="7" r="B11" t="n">
        <v>6300</v>
      </c>
      <c s="7" r="D11" t="n">
        <v>2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280</v>
      </c>
    </row>
    <row spans="1:3" r="3">
      <c s="4" r="A3" t="s">
        <v>281</v>
      </c>
      <c s="7" r="B3" t="n">
        <v>2452</v>
      </c>
      <c s="7" r="C3" t="n">
        <v>4184</v>
      </c>
    </row>
    <row spans="1:3" r="4">
      <c s="4" r="A4" t="s">
        <v>282</v>
      </c>
      <c s="6" r="B4" t="n">
        <v>1693</v>
      </c>
      <c s="6" r="C4" t="n">
        <v>1384</v>
      </c>
    </row>
    <row spans="1:3" r="5">
      <c s="4" r="A5" t="s">
        <v>262</v>
      </c>
      <c s="7" r="B5" t="n">
        <v>4145</v>
      </c>
      <c s="7" r="C5" t="n">
        <v>55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4"/>
    <col customWidth="1" max="3" min="3" width="80"/>
    <col customWidth="1" max="4" min="4" width="21"/>
  </cols>
  <sheetData>
    <row spans="1:4" r="1">
      <c s="1" r="A1" t="s">
        <v>283</v>
      </c>
      <c s="2" r="B1" t="s">
        <v>284</v>
      </c>
      <c s="2" r="C1" t="s">
        <v>285</v>
      </c>
      <c s="2" r="D1" t="s">
        <v>286</v>
      </c>
    </row>
    <row spans="1:4" r="2">
      <c s="3" r="A2" t="s">
        <v>287</v>
      </c>
    </row>
    <row spans="1:4" r="3">
      <c s="4" r="A3" t="s">
        <v>288</v>
      </c>
      <c s="7" r="C3" t="n">
        <v>600000</v>
      </c>
    </row>
    <row spans="1:4" r="4">
      <c s="4" r="A4" t="s">
        <v>289</v>
      </c>
      <c s="6" r="C4" t="n">
        <v>31577</v>
      </c>
    </row>
    <row spans="1:4" r="5">
      <c s="4" r="A5" t="s">
        <v>290</v>
      </c>
      <c s="7" r="C5" t="n">
        <v>241000</v>
      </c>
    </row>
    <row spans="1:4" r="6">
      <c s="4" r="A6" t="s">
        <v>291</v>
      </c>
      <c s="6" r="C6" t="n">
        <v>200000</v>
      </c>
    </row>
    <row spans="1:4" r="7">
      <c s="4" r="A7" t="s">
        <v>292</v>
      </c>
      <c s="7" r="C7" t="n">
        <v>400000</v>
      </c>
    </row>
    <row spans="1:4" r="8">
      <c s="4" r="A8" t="s">
        <v>293</v>
      </c>
    </row>
    <row spans="1:4" r="9">
      <c s="3" r="A9" t="s">
        <v>287</v>
      </c>
    </row>
    <row spans="1:4" r="10">
      <c s="4" r="A10" t="s">
        <v>289</v>
      </c>
      <c s="6" r="B10" t="n">
        <v>51650</v>
      </c>
    </row>
    <row spans="1:4" r="11">
      <c s="4" r="A11" t="s">
        <v>294</v>
      </c>
      <c s="4" r="B11" t="s">
        <v>295</v>
      </c>
    </row>
    <row spans="1:4" r="12">
      <c s="4" r="A12" t="s">
        <v>296</v>
      </c>
      <c s="4" r="B12" t="s">
        <v>297</v>
      </c>
    </row>
    <row spans="1:4" r="13">
      <c s="4" r="A13" t="s">
        <v>298</v>
      </c>
      <c s="7" r="B13" t="n">
        <v>408000</v>
      </c>
    </row>
    <row spans="1:4" r="14">
      <c s="4" r="A14" t="s">
        <v>299</v>
      </c>
      <c s="4" r="B14" t="s">
        <v>300</v>
      </c>
    </row>
    <row spans="1:4" r="15">
      <c s="4" r="A15" t="s">
        <v>301</v>
      </c>
      <c s="4" r="B15" t="s">
        <v>240</v>
      </c>
    </row>
    <row spans="1:4" r="16">
      <c s="4" r="A16" t="s">
        <v>302</v>
      </c>
      <c s="7" r="B16" t="n">
        <v>1200000</v>
      </c>
    </row>
    <row spans="1:4" r="17">
      <c s="4" r="A17" t="s">
        <v>303</v>
      </c>
    </row>
    <row spans="1:4" r="18">
      <c s="3" r="A18" t="s">
        <v>287</v>
      </c>
    </row>
    <row spans="1:4" r="19">
      <c s="4" r="A19" t="s">
        <v>304</v>
      </c>
      <c s="4" r="C19" t="s">
        <v>305</v>
      </c>
    </row>
    <row spans="1:4" r="20">
      <c s="4" r="A20" t="s">
        <v>306</v>
      </c>
      <c s="7" r="C20" t="n">
        <v>22000000</v>
      </c>
    </row>
    <row spans="1:4" r="21">
      <c s="4" r="A21" t="s">
        <v>307</v>
      </c>
      <c s="6" r="C21" t="n">
        <v>8</v>
      </c>
    </row>
    <row spans="1:4" r="22">
      <c s="4" r="A22" t="s">
        <v>308</v>
      </c>
    </row>
    <row spans="1:4" r="23">
      <c s="3" r="A23" t="s">
        <v>287</v>
      </c>
    </row>
    <row spans="1:4" r="24">
      <c s="4" r="A24" t="s">
        <v>309</v>
      </c>
      <c s="4" r="C24" t="s">
        <v>310</v>
      </c>
    </row>
    <row spans="1:4" r="25">
      <c s="4" r="A25" t="s">
        <v>311</v>
      </c>
    </row>
    <row spans="1:4" r="26">
      <c s="3" r="A26" t="s">
        <v>287</v>
      </c>
    </row>
    <row spans="1:4" r="27">
      <c s="4" r="A27" t="s">
        <v>312</v>
      </c>
      <c s="7" r="C27" t="n">
        <v>30000000</v>
      </c>
    </row>
    <row spans="1:4" r="28">
      <c s="4" r="A28" t="s">
        <v>313</v>
      </c>
    </row>
    <row spans="1:4" r="29">
      <c s="3" r="A29" t="s">
        <v>287</v>
      </c>
    </row>
    <row spans="1:4" r="30">
      <c s="4" r="A30" t="s">
        <v>314</v>
      </c>
      <c s="4" r="C30" t="s">
        <v>315</v>
      </c>
    </row>
    <row spans="1:4" r="31">
      <c s="4" r="A31" t="s">
        <v>316</v>
      </c>
      <c s="7" r="C31" t="n">
        <v>20000000</v>
      </c>
    </row>
    <row spans="1:4" r="32">
      <c s="4" r="A32" t="s">
        <v>317</v>
      </c>
      <c s="4" r="C32" t="s">
        <v>318</v>
      </c>
    </row>
    <row spans="1:4" r="33">
      <c s="4" r="A33" t="s">
        <v>319</v>
      </c>
      <c s="4" r="C33" t="s">
        <v>320</v>
      </c>
    </row>
    <row spans="1:4" r="34">
      <c s="4" r="A34" t="s">
        <v>321</v>
      </c>
      <c s="7" r="C34" t="n">
        <v>0</v>
      </c>
      <c s="7" r="D34" t="n">
        <v>0</v>
      </c>
    </row>
    <row spans="1:4" r="35">
      <c s="4" r="A35" t="s">
        <v>322</v>
      </c>
      <c s="6" r="C35" t="n">
        <v>2500000</v>
      </c>
      <c s="7" r="D35" t="n">
        <v>2700000</v>
      </c>
    </row>
    <row spans="1:4" r="36">
      <c s="4" r="A36" t="s">
        <v>323</v>
      </c>
      <c s="7" r="C36" t="n">
        <v>12500000</v>
      </c>
    </row>
    <row spans="1:4" r="37">
      <c s="4" r="A37" t="s">
        <v>324</v>
      </c>
    </row>
    <row spans="1:4" r="38">
      <c s="3" r="A38" t="s">
        <v>287</v>
      </c>
    </row>
    <row spans="1:4" r="39">
      <c s="4" r="A39" t="s">
        <v>325</v>
      </c>
      <c s="4" r="C39" t="s">
        <v>326</v>
      </c>
    </row>
    <row spans="1:4" r="40">
      <c s="4" r="A40" t="s">
        <v>327</v>
      </c>
    </row>
    <row spans="1:4" r="41">
      <c s="3" r="A41" t="s">
        <v>287</v>
      </c>
    </row>
    <row spans="1:4" r="42">
      <c s="4" r="A42" t="s">
        <v>325</v>
      </c>
      <c s="4" r="C42" t="s">
        <v>328</v>
      </c>
    </row>
    <row spans="1:4" r="43">
      <c s="4" r="A43" t="s">
        <v>329</v>
      </c>
    </row>
    <row spans="1:4" r="44">
      <c s="3" r="A44" t="s">
        <v>287</v>
      </c>
    </row>
    <row spans="1:4" r="45">
      <c s="4" r="A45" t="s">
        <v>325</v>
      </c>
      <c s="4" r="C45" t="s">
        <v>330</v>
      </c>
    </row>
    <row spans="1:4" r="46">
      <c s="4" r="A46" t="s">
        <v>331</v>
      </c>
    </row>
    <row spans="1:4" r="47">
      <c s="3" r="A47" t="s">
        <v>287</v>
      </c>
    </row>
    <row spans="1:4" r="48">
      <c s="4" r="A48" t="s">
        <v>325</v>
      </c>
      <c s="4" r="C48" t="s">
        <v>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v>
      </c>
      <c s="2" r="B1" t="s">
        <v>2</v>
      </c>
      <c s="2" r="C1" t="s">
        <v>25</v>
      </c>
    </row>
    <row spans="1:3" r="2">
      <c s="3" r="A2" t="s">
        <v>55</v>
      </c>
    </row>
    <row spans="1:3" r="3">
      <c s="4" r="A3" t="s">
        <v>56</v>
      </c>
      <c s="7" r="B3" t="n">
        <v>101</v>
      </c>
      <c s="7" r="C3" t="n">
        <v>89</v>
      </c>
    </row>
    <row spans="1:3" r="4">
      <c s="4" r="A4" t="s">
        <v>57</v>
      </c>
      <c s="8" r="B4" t="n">
        <v>1e-05</v>
      </c>
      <c s="8" r="C4" t="n">
        <v>1e-05</v>
      </c>
    </row>
    <row spans="1:3" r="5">
      <c s="4" r="A5" t="s">
        <v>58</v>
      </c>
      <c s="6" r="B5" t="n">
        <v>5000000</v>
      </c>
      <c s="6" r="C5" t="n">
        <v>5000000</v>
      </c>
    </row>
    <row spans="1:3" r="6">
      <c s="4" r="A6" t="s">
        <v>59</v>
      </c>
      <c s="6" r="B6" t="n">
        <v>0</v>
      </c>
      <c s="6" r="C6" t="n">
        <v>0</v>
      </c>
    </row>
    <row spans="1:3" r="7">
      <c s="4" r="A7" t="s">
        <v>60</v>
      </c>
      <c s="6" r="B7" t="n">
        <v>0</v>
      </c>
      <c s="6" r="C7" t="n">
        <v>0</v>
      </c>
    </row>
    <row spans="1:3" r="8">
      <c s="4" r="A8" t="s">
        <v>61</v>
      </c>
      <c s="8" r="B8" t="n">
        <v>1e-05</v>
      </c>
      <c s="8" r="C8" t="n">
        <v>1e-05</v>
      </c>
    </row>
    <row spans="1:3" r="9">
      <c s="4" r="A9" t="s">
        <v>62</v>
      </c>
      <c s="6" r="B9" t="n">
        <v>125000000</v>
      </c>
      <c s="6" r="C9" t="n">
        <v>125000000</v>
      </c>
    </row>
    <row spans="1:3" r="10">
      <c s="4" r="A10" t="s">
        <v>63</v>
      </c>
      <c s="6" r="B10" t="n">
        <v>23366937</v>
      </c>
      <c s="6" r="C10" t="n">
        <v>23184852</v>
      </c>
    </row>
    <row spans="1:3" r="11">
      <c s="4" r="A11" t="s">
        <v>64</v>
      </c>
      <c s="6" r="B11" t="n">
        <v>23366937</v>
      </c>
      <c s="6" r="C11" t="n">
        <v>23184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33</v>
      </c>
      <c s="2" r="B1" t="s">
        <v>1</v>
      </c>
    </row>
    <row spans="1:2" r="2">
      <c s="2" r="B2" t="s">
        <v>334</v>
      </c>
    </row>
    <row spans="1:2" r="3">
      <c s="3" r="A3" t="s">
        <v>136</v>
      </c>
    </row>
    <row spans="1:2" r="4">
      <c s="4" r="A4" t="s">
        <v>335</v>
      </c>
      <c s="7" r="B4" t="n">
        <v>397</v>
      </c>
    </row>
    <row spans="1:2" r="5">
      <c s="4" r="A5" t="s">
        <v>290</v>
      </c>
      <c s="6" r="B5" t="n">
        <v>-156</v>
      </c>
    </row>
    <row spans="1:2" r="6">
      <c s="4" r="A6" t="s">
        <v>95</v>
      </c>
      <c s="6" r="B6" t="n">
        <v>-241</v>
      </c>
    </row>
    <row spans="1:2" r="7">
      <c s="4" r="A7" t="s">
        <v>336</v>
      </c>
      <c s="7" r="B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66</v>
      </c>
      <c s="2" r="D1" t="s">
        <v>1</v>
      </c>
    </row>
    <row spans="1:5" r="2">
      <c s="2" r="B2" t="s">
        <v>2</v>
      </c>
      <c s="2" r="C2" t="s">
        <v>67</v>
      </c>
      <c s="2" r="D2" t="s">
        <v>2</v>
      </c>
      <c s="2" r="E2" t="s">
        <v>67</v>
      </c>
    </row>
    <row spans="1:5" r="3">
      <c s="3" r="A3" t="s">
        <v>338</v>
      </c>
    </row>
    <row spans="1:5" r="4">
      <c s="4" r="A4" t="s">
        <v>84</v>
      </c>
      <c s="7" r="B4" t="n">
        <v>-3097</v>
      </c>
      <c s="7" r="C4" t="n">
        <v>-2522</v>
      </c>
      <c s="7" r="D4" t="n">
        <v>-6281</v>
      </c>
      <c s="7" r="E4" t="n">
        <v>-8055</v>
      </c>
    </row>
    <row spans="1:5" r="5">
      <c s="3" r="A5" t="s">
        <v>339</v>
      </c>
    </row>
    <row spans="1:5" r="6">
      <c s="4" r="A6" t="s">
        <v>340</v>
      </c>
      <c s="6" r="B6" t="n">
        <v>23168251</v>
      </c>
      <c s="6" r="C6" t="n">
        <v>23060456</v>
      </c>
      <c s="6" r="D6" t="n">
        <v>23114280</v>
      </c>
      <c s="6" r="E6" t="n">
        <v>23017822</v>
      </c>
    </row>
    <row spans="1:5" r="7">
      <c s="4" r="A7" t="s">
        <v>341</v>
      </c>
      <c s="9" r="B7" t="n">
        <v>-0.13</v>
      </c>
      <c s="9" r="C7" t="n">
        <v>-0.11</v>
      </c>
      <c s="9" r="D7" t="n">
        <v>-0.27</v>
      </c>
      <c s="9" r="E7" t="n">
        <v>-0.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66</v>
      </c>
      <c s="2" r="D1" t="s">
        <v>1</v>
      </c>
    </row>
    <row spans="1:5" r="2">
      <c s="2" r="B2" t="s">
        <v>2</v>
      </c>
      <c s="2" r="C2" t="s">
        <v>67</v>
      </c>
      <c s="2" r="D2" t="s">
        <v>2</v>
      </c>
      <c s="2" r="E2" t="s">
        <v>67</v>
      </c>
    </row>
    <row spans="1:5" r="3">
      <c s="3" r="A3" t="s">
        <v>343</v>
      </c>
    </row>
    <row spans="1:5" r="4">
      <c s="4" r="A4" t="s">
        <v>344</v>
      </c>
      <c s="6" r="B4" t="n">
        <v>2875233</v>
      </c>
      <c s="6" r="C4" t="n">
        <v>1683878</v>
      </c>
      <c s="6" r="D4" t="n">
        <v>2875233</v>
      </c>
      <c s="6" r="E4" t="n">
        <v>1683878</v>
      </c>
    </row>
    <row spans="1:5" r="5">
      <c s="4" r="A5" t="s">
        <v>345</v>
      </c>
    </row>
    <row spans="1:5" r="6">
      <c s="3" r="A6" t="s">
        <v>343</v>
      </c>
    </row>
    <row spans="1:5" r="7">
      <c s="4" r="A7" t="s">
        <v>344</v>
      </c>
      <c s="6" r="B7" t="n">
        <v>2044840</v>
      </c>
      <c s="6" r="C7" t="n">
        <v>1224279</v>
      </c>
      <c s="6" r="D7" t="n">
        <v>2044840</v>
      </c>
      <c s="6" r="E7" t="n">
        <v>1224279</v>
      </c>
    </row>
    <row spans="1:5" r="8">
      <c s="4" r="A8" t="s">
        <v>346</v>
      </c>
    </row>
    <row spans="1:5" r="9">
      <c s="3" r="A9" t="s">
        <v>343</v>
      </c>
    </row>
    <row spans="1:5" r="10">
      <c s="4" r="A10" t="s">
        <v>344</v>
      </c>
      <c s="6" r="B10" t="n">
        <v>677001</v>
      </c>
      <c s="6" r="C10" t="n">
        <v>405463</v>
      </c>
      <c s="6" r="D10" t="n">
        <v>677001</v>
      </c>
      <c s="6" r="E10" t="n">
        <v>405463</v>
      </c>
    </row>
    <row spans="1:5" r="11">
      <c s="4" r="A11" t="s">
        <v>347</v>
      </c>
    </row>
    <row spans="1:5" r="12">
      <c s="3" r="A12" t="s">
        <v>343</v>
      </c>
    </row>
    <row spans="1:5" r="13">
      <c s="4" r="A13" t="s">
        <v>344</v>
      </c>
      <c s="6" r="B13" t="n">
        <v>115</v>
      </c>
      <c s="6" r="C13" t="n">
        <v>131</v>
      </c>
      <c s="6" r="D13" t="n">
        <v>115</v>
      </c>
      <c s="6" r="E13" t="n">
        <v>131</v>
      </c>
    </row>
    <row spans="1:5" r="14">
      <c s="4" r="A14" t="s">
        <v>348</v>
      </c>
    </row>
    <row spans="1:5" r="15">
      <c s="3" r="A15" t="s">
        <v>343</v>
      </c>
    </row>
    <row spans="1:5" r="16">
      <c s="4" r="A16" t="s">
        <v>344</v>
      </c>
      <c s="6" r="B16" t="n">
        <v>153277</v>
      </c>
      <c s="6" r="C16" t="n">
        <v>54005</v>
      </c>
      <c s="6" r="D16" t="n">
        <v>153277</v>
      </c>
      <c s="6" r="E16" t="n">
        <v>54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28877</v>
      </c>
      <c s="7" r="C4" t="n">
        <v>30926</v>
      </c>
      <c s="7" r="D4" t="n">
        <v>88286</v>
      </c>
      <c s="7" r="E4" t="n">
        <v>83891</v>
      </c>
    </row>
    <row spans="1:5" r="5">
      <c s="4" r="A5" t="s">
        <v>70</v>
      </c>
      <c s="6" r="B5" t="n">
        <v>683</v>
      </c>
      <c s="6" r="C5" t="n">
        <v>613</v>
      </c>
      <c s="6" r="D5" t="n">
        <v>1813</v>
      </c>
      <c s="6" r="E5" t="n">
        <v>1243</v>
      </c>
    </row>
    <row spans="1:5" r="6">
      <c s="4" r="A6" t="s">
        <v>71</v>
      </c>
      <c s="6" r="B6" t="n">
        <v>29560</v>
      </c>
      <c s="6" r="C6" t="n">
        <v>31539</v>
      </c>
      <c s="6" r="D6" t="n">
        <v>90099</v>
      </c>
      <c s="6" r="E6" t="n">
        <v>85134</v>
      </c>
    </row>
    <row spans="1:5" r="7">
      <c s="3" r="A7" t="s">
        <v>72</v>
      </c>
    </row>
    <row spans="1:5" r="8">
      <c s="4" r="A8" t="s">
        <v>69</v>
      </c>
      <c s="6" r="B8" t="n">
        <v>22790</v>
      </c>
      <c s="6" r="C8" t="n">
        <v>26017</v>
      </c>
      <c s="6" r="D8" t="n">
        <v>69505</v>
      </c>
      <c s="6" r="E8" t="n">
        <v>69676</v>
      </c>
    </row>
    <row spans="1:5" r="9">
      <c s="4" r="A9" t="s">
        <v>70</v>
      </c>
      <c s="6" r="B9" t="n">
        <v>368</v>
      </c>
      <c s="6" r="C9" t="n">
        <v>350</v>
      </c>
      <c s="6" r="D9" t="n">
        <v>1012</v>
      </c>
      <c s="6" r="E9" t="n">
        <v>663</v>
      </c>
    </row>
    <row spans="1:5" r="10">
      <c s="4" r="A10" t="s">
        <v>73</v>
      </c>
      <c s="6" r="B10" t="n">
        <v>6402</v>
      </c>
      <c s="6" r="C10" t="n">
        <v>5172</v>
      </c>
      <c s="6" r="D10" t="n">
        <v>19582</v>
      </c>
      <c s="6" r="E10" t="n">
        <v>14795</v>
      </c>
    </row>
    <row spans="1:5" r="11">
      <c s="3" r="A11" t="s">
        <v>74</v>
      </c>
    </row>
    <row spans="1:5" r="12">
      <c s="4" r="A12" t="s">
        <v>75</v>
      </c>
      <c s="6" r="B12" t="n">
        <v>1328</v>
      </c>
      <c s="6" r="C12" t="n">
        <v>1146</v>
      </c>
      <c s="6" r="D12" t="n">
        <v>3924</v>
      </c>
      <c s="6" r="E12" t="n">
        <v>4001</v>
      </c>
    </row>
    <row spans="1:5" r="13">
      <c s="4" r="A13" t="s">
        <v>76</v>
      </c>
      <c s="6" r="B13" t="n">
        <v>3056</v>
      </c>
      <c s="6" r="C13" t="n">
        <v>2793</v>
      </c>
      <c s="6" r="D13" t="n">
        <v>8939</v>
      </c>
      <c s="6" r="E13" t="n">
        <v>7847</v>
      </c>
    </row>
    <row spans="1:5" r="14">
      <c s="4" r="A14" t="s">
        <v>77</v>
      </c>
      <c s="6" r="B14" t="n">
        <v>4422</v>
      </c>
      <c s="6" r="C14" t="n">
        <v>3709</v>
      </c>
      <c s="6" r="D14" t="n">
        <v>12229</v>
      </c>
      <c s="6" r="E14" t="n">
        <v>10866</v>
      </c>
    </row>
    <row spans="1:5" r="15">
      <c s="4" r="A15" t="s">
        <v>78</v>
      </c>
      <c s="6" r="B15" t="n">
        <v>8806</v>
      </c>
      <c s="6" r="C15" t="n">
        <v>7648</v>
      </c>
      <c s="6" r="D15" t="n">
        <v>25092</v>
      </c>
      <c s="6" r="E15" t="n">
        <v>22714</v>
      </c>
    </row>
    <row spans="1:5" r="16">
      <c s="4" r="A16" t="s">
        <v>79</v>
      </c>
      <c s="6" r="B16" t="n">
        <v>-2404</v>
      </c>
      <c s="6" r="C16" t="n">
        <v>-2476</v>
      </c>
      <c s="6" r="D16" t="n">
        <v>-5510</v>
      </c>
      <c s="6" r="E16" t="n">
        <v>-7919</v>
      </c>
    </row>
    <row spans="1:5" r="17">
      <c s="3" r="A17" t="s">
        <v>80</v>
      </c>
    </row>
    <row spans="1:5" r="18">
      <c s="4" r="A18" t="s">
        <v>81</v>
      </c>
      <c s="6" r="B18" t="n">
        <v>-37</v>
      </c>
      <c s="6" r="C18" t="n">
        <v>-46</v>
      </c>
      <c s="6" r="D18" t="n">
        <v>-115</v>
      </c>
      <c s="6" r="E18" t="n">
        <v>-136</v>
      </c>
    </row>
    <row spans="1:5" r="19">
      <c s="4" r="A19" t="s">
        <v>82</v>
      </c>
      <c s="6" r="B19" t="n">
        <v>-656</v>
      </c>
      <c s="6" r="D19" t="n">
        <v>-656</v>
      </c>
    </row>
    <row spans="1:5" r="20">
      <c s="4" r="A20" t="s">
        <v>83</v>
      </c>
      <c s="6" r="B20" t="n">
        <v>-693</v>
      </c>
      <c s="6" r="C20" t="n">
        <v>-46</v>
      </c>
      <c s="6" r="D20" t="n">
        <v>-771</v>
      </c>
      <c s="6" r="E20" t="n">
        <v>-136</v>
      </c>
    </row>
    <row spans="1:5" r="21">
      <c s="4" r="A21" t="s">
        <v>84</v>
      </c>
      <c s="7" r="B21" t="n">
        <v>-3097</v>
      </c>
      <c s="7" r="C21" t="n">
        <v>-2522</v>
      </c>
      <c s="7" r="D21" t="n">
        <v>-6281</v>
      </c>
      <c s="7" r="E21" t="n">
        <v>-8055</v>
      </c>
    </row>
    <row spans="1:5" r="22">
      <c s="3" r="A22" t="s">
        <v>85</v>
      </c>
    </row>
    <row spans="1:5" r="23">
      <c s="4" r="A23" t="s">
        <v>86</v>
      </c>
      <c s="9" r="B23" t="n">
        <v>-0.13</v>
      </c>
      <c s="9" r="C23" t="n">
        <v>-0.11</v>
      </c>
      <c s="9" r="D23" t="n">
        <v>-0.27</v>
      </c>
      <c s="9" r="E23" t="n">
        <v>-0.35</v>
      </c>
    </row>
    <row spans="1:5" r="24">
      <c s="4" r="A24" t="s">
        <v>87</v>
      </c>
      <c s="9" r="B24" t="n">
        <v>-0.13</v>
      </c>
      <c s="9" r="C24" t="n">
        <v>-0.11</v>
      </c>
      <c s="9" r="D24" t="n">
        <v>-0.27</v>
      </c>
      <c s="9" r="E24" t="n">
        <v>-0.35</v>
      </c>
    </row>
    <row spans="1:5" r="25">
      <c s="3" r="A25" t="s">
        <v>88</v>
      </c>
    </row>
    <row spans="1:5" r="26">
      <c s="4" r="A26" t="s">
        <v>89</v>
      </c>
      <c s="6" r="B26" t="n">
        <v>23168251</v>
      </c>
      <c s="6" r="C26" t="n">
        <v>23060456</v>
      </c>
      <c s="6" r="D26" t="n">
        <v>23114280</v>
      </c>
      <c s="6" r="E26" t="n">
        <v>230178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0</v>
      </c>
      <c s="2" r="B1" t="s">
        <v>1</v>
      </c>
    </row>
    <row spans="1:3" r="2">
      <c s="2" r="B2" t="s">
        <v>2</v>
      </c>
      <c s="2" r="C2" t="s">
        <v>67</v>
      </c>
    </row>
    <row spans="1:3" r="3">
      <c s="3" r="A3" t="s">
        <v>91</v>
      </c>
    </row>
    <row spans="1:3" r="4">
      <c s="4" r="A4" t="s">
        <v>84</v>
      </c>
      <c s="7" r="B4" t="n">
        <v>-6281</v>
      </c>
      <c s="7" r="C4" t="n">
        <v>-8055</v>
      </c>
    </row>
    <row spans="1:3" r="5">
      <c s="3" r="A5" t="s">
        <v>92</v>
      </c>
    </row>
    <row spans="1:3" r="6">
      <c s="4" r="A6" t="s">
        <v>93</v>
      </c>
      <c s="6" r="B6" t="n">
        <v>7298</v>
      </c>
      <c s="6" r="C6" t="n">
        <v>7422</v>
      </c>
    </row>
    <row spans="1:3" r="7">
      <c s="4" r="A7" t="s">
        <v>94</v>
      </c>
      <c s="6" r="B7" t="n">
        <v>4277</v>
      </c>
      <c s="6" r="C7" t="n">
        <v>4175</v>
      </c>
    </row>
    <row spans="1:3" r="8">
      <c s="4" r="A8" t="s">
        <v>95</v>
      </c>
      <c s="6" r="C8" t="n">
        <v>-14</v>
      </c>
    </row>
    <row spans="1:3" r="9">
      <c s="4" r="A9" t="s">
        <v>82</v>
      </c>
      <c s="6" r="B9" t="n">
        <v>656</v>
      </c>
    </row>
    <row spans="1:3" r="10">
      <c s="3" r="A10" t="s">
        <v>96</v>
      </c>
    </row>
    <row spans="1:3" r="11">
      <c s="4" r="A11" t="s">
        <v>97</v>
      </c>
      <c s="6" r="B11" t="n">
        <v>999</v>
      </c>
      <c s="6" r="C11" t="n">
        <v>-5425</v>
      </c>
    </row>
    <row spans="1:3" r="12">
      <c s="4" r="A12" t="s">
        <v>29</v>
      </c>
      <c s="6" r="B12" t="n">
        <v>-6370</v>
      </c>
      <c s="6" r="C12" t="n">
        <v>-1732</v>
      </c>
    </row>
    <row spans="1:3" r="13">
      <c s="4" r="A13" t="s">
        <v>98</v>
      </c>
      <c s="6" r="B13" t="n">
        <v>189</v>
      </c>
      <c s="6" r="C13" t="n">
        <v>-1001</v>
      </c>
    </row>
    <row spans="1:3" r="14">
      <c s="4" r="A14" t="s">
        <v>37</v>
      </c>
      <c s="6" r="B14" t="n">
        <v>-17</v>
      </c>
      <c s="6" r="C14" t="n">
        <v>1504</v>
      </c>
    </row>
    <row spans="1:3" r="15">
      <c s="4" r="A15" t="s">
        <v>38</v>
      </c>
      <c s="6" r="B15" t="n">
        <v>-2189</v>
      </c>
      <c s="6" r="C15" t="n">
        <v>-1123</v>
      </c>
    </row>
    <row spans="1:3" r="16">
      <c s="4" r="A16" t="s">
        <v>39</v>
      </c>
      <c s="6" r="B16" t="n">
        <v>72</v>
      </c>
      <c s="6" r="C16" t="n">
        <v>4167</v>
      </c>
    </row>
    <row spans="1:3" r="17">
      <c s="4" r="A17" t="s">
        <v>99</v>
      </c>
      <c s="6" r="B17" t="n">
        <v>-1366</v>
      </c>
      <c s="6" r="C17" t="n">
        <v>-82</v>
      </c>
    </row>
    <row spans="1:3" r="18">
      <c s="3" r="A18" t="s">
        <v>100</v>
      </c>
    </row>
    <row spans="1:3" r="19">
      <c s="4" r="A19" t="s">
        <v>101</v>
      </c>
      <c s="6" r="B19" t="n">
        <v>-9994</v>
      </c>
      <c s="6" r="C19" t="n">
        <v>-19377</v>
      </c>
    </row>
    <row spans="1:3" r="20">
      <c s="4" r="A20" t="s">
        <v>102</v>
      </c>
      <c s="6" r="C20" t="n">
        <v>-2500</v>
      </c>
    </row>
    <row spans="1:3" r="21">
      <c s="4" r="A21" t="s">
        <v>103</v>
      </c>
      <c s="6" r="C21" t="n">
        <v>2500</v>
      </c>
    </row>
    <row spans="1:3" r="22">
      <c s="4" r="A22" t="s">
        <v>104</v>
      </c>
      <c s="6" r="B22" t="n">
        <v>-9994</v>
      </c>
      <c s="6" r="C22" t="n">
        <v>-19377</v>
      </c>
    </row>
    <row spans="1:3" r="23">
      <c s="3" r="A23" t="s">
        <v>105</v>
      </c>
    </row>
    <row spans="1:3" r="24">
      <c s="4" r="A24" t="s">
        <v>106</v>
      </c>
      <c s="6" r="B24" t="n">
        <v>-55</v>
      </c>
      <c s="6" r="C24" t="n">
        <v>-58</v>
      </c>
    </row>
    <row spans="1:3" r="25">
      <c s="4" r="A25" t="s">
        <v>107</v>
      </c>
      <c s="6" r="B25" t="n">
        <v>-196</v>
      </c>
      <c s="6" r="C25" t="n">
        <v>-238</v>
      </c>
    </row>
    <row spans="1:3" r="26">
      <c s="4" r="A26" t="s">
        <v>108</v>
      </c>
      <c s="6" r="B26" t="n">
        <v>-64</v>
      </c>
    </row>
    <row spans="1:3" r="27">
      <c s="4" r="A27" t="s">
        <v>109</v>
      </c>
      <c s="6" r="B27" t="n">
        <v>-315</v>
      </c>
      <c s="6" r="C27" t="n">
        <v>-296</v>
      </c>
    </row>
    <row spans="1:3" r="28">
      <c s="4" r="A28" t="s">
        <v>110</v>
      </c>
      <c s="6" r="B28" t="n">
        <v>-11675</v>
      </c>
      <c s="6" r="C28" t="n">
        <v>-19755</v>
      </c>
    </row>
    <row spans="1:3" r="29">
      <c s="4" r="A29" t="s">
        <v>111</v>
      </c>
      <c s="6" r="B29" t="n">
        <v>32804</v>
      </c>
      <c s="6" r="C29" t="n">
        <v>49719</v>
      </c>
    </row>
    <row spans="1:3" r="30">
      <c s="4" r="A30" t="s">
        <v>112</v>
      </c>
      <c s="6" r="B30" t="n">
        <v>21129</v>
      </c>
      <c s="6" r="C30" t="n">
        <v>29964</v>
      </c>
    </row>
    <row spans="1:3" r="31">
      <c s="3" r="A31" t="s">
        <v>113</v>
      </c>
    </row>
    <row spans="1:3" r="32">
      <c s="4" r="A32" t="s">
        <v>114</v>
      </c>
      <c s="6" r="B32" t="n">
        <v>153</v>
      </c>
      <c s="6" r="C32" t="n">
        <v>149</v>
      </c>
    </row>
    <row spans="1:3" r="33">
      <c s="4" r="A33" t="s">
        <v>115</v>
      </c>
      <c s="6" r="B33" t="n">
        <v>0</v>
      </c>
      <c s="6" r="C33" t="n">
        <v>0</v>
      </c>
    </row>
    <row spans="1:3" r="34">
      <c s="3" r="A34" t="s">
        <v>116</v>
      </c>
    </row>
    <row spans="1:3" r="35">
      <c s="4" r="A35" t="s">
        <v>117</v>
      </c>
      <c s="6" r="B35" t="n">
        <v>602</v>
      </c>
      <c s="6" r="C35" t="n">
        <v>-6112</v>
      </c>
    </row>
    <row spans="1:3" r="36">
      <c s="4" r="A36" t="s">
        <v>118</v>
      </c>
      <c s="6" r="B36" t="n">
        <v>268</v>
      </c>
    </row>
    <row spans="1:3" r="37">
      <c s="4" r="A37" t="s">
        <v>119</v>
      </c>
      <c s="6" r="C37" t="n">
        <v>1142</v>
      </c>
    </row>
    <row spans="1:3" r="38">
      <c s="4" r="A38" t="s">
        <v>120</v>
      </c>
      <c s="6" r="B38" t="n">
        <v>-592</v>
      </c>
    </row>
    <row spans="1:3" r="39">
      <c s="4" r="A39" t="s">
        <v>121</v>
      </c>
      <c s="7" r="C39" t="n">
        <v>21</v>
      </c>
    </row>
    <row spans="1:3" r="40">
      <c s="4" r="A40" t="s">
        <v>95</v>
      </c>
      <c s="7" r="B40" t="n">
        <v>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3</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27</v>
      </c>
    </row>
    <row spans="1:2" r="4">
      <c s="4" r="A4" t="s">
        <v>29</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Description of Business and Bas</vt:lpstr>
      <vt:lpstr>Significant Accounting Policies</vt:lpstr>
      <vt:lpstr>Inventories</vt:lpstr>
      <vt:lpstr>Property, Plant and Equipment, </vt:lpstr>
      <vt:lpstr>Accrued Expenses</vt:lpstr>
      <vt:lpstr>Commitments and Contingencies</vt:lpstr>
      <vt:lpstr>Net Loss Per Share</vt:lpstr>
      <vt:lpstr>Income Taxes</vt:lpstr>
      <vt:lpstr>Description of Business and B14</vt:lpstr>
      <vt:lpstr>Significant Accounting Polici15</vt:lpstr>
      <vt:lpstr>Inventories (Tables)</vt:lpstr>
      <vt:lpstr>Property, Plant and Equipment17</vt:lpstr>
      <vt:lpstr>Accrued Expenses (Tables)</vt:lpstr>
      <vt:lpstr>Commitments and Contingencies (</vt:lpstr>
      <vt:lpstr>Net Loss Per Share (Tables)</vt:lpstr>
      <vt:lpstr>Description of Business and B21</vt:lpstr>
      <vt:lpstr>Significant Accounting Polici22</vt:lpstr>
      <vt:lpstr>Significant Accounting Polici23</vt:lpstr>
      <vt:lpstr>Significant Accounting Polici24</vt:lpstr>
      <vt:lpstr>Inventories - Schedule of Inven</vt:lpstr>
      <vt:lpstr>Property, Plant and Equipment26</vt:lpstr>
      <vt:lpstr>Property, Plant and Equipment27</vt:lpstr>
      <vt:lpstr>Accrued Expenses - Schedule of </vt:lpstr>
      <vt:lpstr>Commitments and Contingencies -</vt:lpstr>
      <vt:lpstr>Commitments and Contingencies30</vt:lpstr>
      <vt:lpstr>Net Loss Per Share - Computatio</vt:lpstr>
      <vt:lpstr>Net Loss Per Share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3:30Z</dcterms:created>
  <dcterms:modified xmlns:dcterms="http://purl.org/dc/terms/" xmlns:xsi="http://www.w3.org/2001/XMLSchema-instance" xsi:type="dcterms:W3CDTF">2016-11-03T16:23:30Z</dcterms:modified>
  <dc:title xmlns:dc="http://purl.org/dc/elements/1.1/">Untitled</dc:title>
  <dc:description xmlns:dc="http://purl.org/dc/elements/1.1/"/>
  <dc:subject xmlns:dc="http://purl.org/dc/elements/1.1/"/>
  <cp:keywords/>
  <cp:category/>
</cp:coreProperties>
</file>